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Term Loans"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Medytox_Allergan Settlement Agr"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Term Loans (Tables)" sheetId="26" state="visible" r:id="rId26"/>
    <sheet xmlns:r="http://schemas.openxmlformats.org/officeDocument/2006/relationships" name="Operating Leas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Description of Business (Detail" sheetId="30" state="visible" r:id="rId30"/>
    <sheet xmlns:r="http://schemas.openxmlformats.org/officeDocument/2006/relationships" name="Basis of Presentation and Sum_3" sheetId="31" state="visible" r:id="rId31"/>
    <sheet xmlns:r="http://schemas.openxmlformats.org/officeDocument/2006/relationships" name="Fair Value Measurements - Asset" sheetId="32" state="visible" r:id="rId32"/>
    <sheet xmlns:r="http://schemas.openxmlformats.org/officeDocument/2006/relationships" name="Fair Value Measurements - Narra" sheetId="33" state="visible" r:id="rId33"/>
    <sheet xmlns:r="http://schemas.openxmlformats.org/officeDocument/2006/relationships" name="Fair Value Measurements - Recon"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rued Expenses (Details)" sheetId="38" state="visible" r:id="rId38"/>
    <sheet xmlns:r="http://schemas.openxmlformats.org/officeDocument/2006/relationships" name="Term Loans - Narrative (Details" sheetId="39" state="visible" r:id="rId39"/>
    <sheet xmlns:r="http://schemas.openxmlformats.org/officeDocument/2006/relationships" name="Term Loans - Schedule of Long T" sheetId="40" state="visible" r:id="rId40"/>
    <sheet xmlns:r="http://schemas.openxmlformats.org/officeDocument/2006/relationships" name="Operating Leases - Narrative (D" sheetId="41" state="visible" r:id="rId41"/>
    <sheet xmlns:r="http://schemas.openxmlformats.org/officeDocument/2006/relationships" name="Operating Leases - Components o" sheetId="42" state="visible" r:id="rId42"/>
    <sheet xmlns:r="http://schemas.openxmlformats.org/officeDocument/2006/relationships" name="Operating Leases - Weighted-Ave" sheetId="43" state="visible" r:id="rId43"/>
    <sheet xmlns:r="http://schemas.openxmlformats.org/officeDocument/2006/relationships" name="Operating Leases - Maturity of " sheetId="44" state="visible" r:id="rId44"/>
    <sheet xmlns:r="http://schemas.openxmlformats.org/officeDocument/2006/relationships" name="Commitment and Contingencies (D" sheetId="45" state="visible" r:id="rId45"/>
    <sheet xmlns:r="http://schemas.openxmlformats.org/officeDocument/2006/relationships" name="Stockholders' Equity - Narrativ" sheetId="46" state="visible" r:id="rId46"/>
    <sheet xmlns:r="http://schemas.openxmlformats.org/officeDocument/2006/relationships" name="Stockholders' Equity - Valuatio"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tock-ba" sheetId="50" state="visible" r:id="rId50"/>
    <sheet xmlns:r="http://schemas.openxmlformats.org/officeDocument/2006/relationships" name="Medytox_Allergan Settlement A_2" sheetId="51" state="visible" r:id="rId51"/>
    <sheet xmlns:r="http://schemas.openxmlformats.org/officeDocument/2006/relationships" name="Employee Benefit Plan (Details)" sheetId="52" state="visible" r:id="rId52"/>
    <sheet xmlns:r="http://schemas.openxmlformats.org/officeDocument/2006/relationships" name="Income Taxes - Loss Before Inco" sheetId="53" state="visible" r:id="rId53"/>
    <sheet xmlns:r="http://schemas.openxmlformats.org/officeDocument/2006/relationships" name="Income Taxes - Components of Cu" sheetId="54" state="visible" r:id="rId54"/>
    <sheet xmlns:r="http://schemas.openxmlformats.org/officeDocument/2006/relationships" name="Income Taxes - Narrative (Detai" sheetId="55" state="visible" r:id="rId55"/>
    <sheet xmlns:r="http://schemas.openxmlformats.org/officeDocument/2006/relationships" name="Income Taxes - Deferred Tax Ass" sheetId="56" state="visible" r:id="rId56"/>
    <sheet xmlns:r="http://schemas.openxmlformats.org/officeDocument/2006/relationships" name="Income Taxes - Reconciliation o" sheetId="57" state="visible" r:id="rId57"/>
    <sheet xmlns:r="http://schemas.openxmlformats.org/officeDocument/2006/relationships" name="Income Taxes - Unrecognized Tax" sheetId="58" state="visible" r:id="rId5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0.000_);(#,##0.000)"/>
    <numFmt numFmtId="170" formatCode="#,##0.0000_);(#,##0.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81</t>
        </is>
      </c>
      <c r="C9" s="4" t="inlineStr">
        <is>
          <t xml:space="preserve"> </t>
        </is>
      </c>
      <c r="D9" s="4" t="inlineStr">
        <is>
          <t xml:space="preserve"> </t>
        </is>
      </c>
    </row>
    <row r="10">
      <c r="A10" s="4" t="inlineStr">
        <is>
          <t>Entity Registrant Name</t>
        </is>
      </c>
      <c r="B10" s="4" t="inlineStr">
        <is>
          <t>EVOL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85614</t>
        </is>
      </c>
      <c r="C12" s="4" t="inlineStr">
        <is>
          <t xml:space="preserve"> </t>
        </is>
      </c>
      <c r="D12" s="4" t="inlineStr">
        <is>
          <t xml:space="preserve"> </t>
        </is>
      </c>
    </row>
    <row r="13">
      <c r="A13" s="4" t="inlineStr">
        <is>
          <t>Entity Address, Address Line One</t>
        </is>
      </c>
      <c r="B13" s="4" t="inlineStr">
        <is>
          <t>520 Newport Center Dr., Suite 1200</t>
        </is>
      </c>
      <c r="C13" s="4" t="inlineStr">
        <is>
          <t xml:space="preserve"> </t>
        </is>
      </c>
      <c r="D13" s="4" t="inlineStr">
        <is>
          <t xml:space="preserve"> </t>
        </is>
      </c>
    </row>
    <row r="14">
      <c r="A14" s="4" t="inlineStr">
        <is>
          <t>Entity Address, City or Town</t>
        </is>
      </c>
      <c r="B14" s="4" t="inlineStr">
        <is>
          <t>Newport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60</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284-4555</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EO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er Reporting Company</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4.7</v>
      </c>
    </row>
    <row r="33">
      <c r="A33" s="4" t="inlineStr">
        <is>
          <t>Entity Common Stock, Shares Outstanding</t>
        </is>
      </c>
      <c r="B33" s="4" t="inlineStr">
        <is>
          <t xml:space="preserve"> </t>
        </is>
      </c>
      <c r="C33" s="6" t="n">
        <v>57943622</v>
      </c>
      <c r="D33" s="4" t="inlineStr">
        <is>
          <t xml:space="preserve"> </t>
        </is>
      </c>
    </row>
    <row r="34">
      <c r="A34" s="4" t="inlineStr">
        <is>
          <t>Documents Incorporated by Reference</t>
        </is>
      </c>
      <c r="B34" s="4" t="inlineStr">
        <is>
          <t>Portions of the registrant's definitive proxy statement (the “Proxy Statement”) for its 2024 Annual Meeting of Stockholders are incorporated by reference into Part III, Items 10, 11, 12, 13 and 14 of this Annual Report on Form 10-K.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IK</t>
        </is>
      </c>
      <c r="B38" s="4" t="inlineStr">
        <is>
          <t>00015705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measures and reports certain financial instruments as assets and liabilities at fair value on a recurring basis. The fair value of these instruments was as follows: As of December 31, 2023 Fair Value Level 1 Level 2 Level 3 Liabilities Contingent royalty obligation payable to Evolus Founders $ 45,030 $ — $ — $ 45,030 As of December 31, 2022 Fair Value Level 1 Level 2 Level 3 Liabilities Contingent royalty obligation payable to Evolus Founders $ 46,310 $ — $ — $ 46,310 The Company did not transfer any assets or liabilities measured at fair value on a recurring basis between levels during the year ended December 31, 2023. The Company determines the fair value of the contingent royalty obligation payable to Evolus Founders based on Level 3 inputs using a discounted cash flows method. The significant unobservable input assumptions that can significantly change the fair value include (i) projected amount and timing of net revenues during the payment period, which terminates at the end of the second quarter of 2029, (ii) the discount rate, and (iii) the timing of payments. During the years ended December 31, 2023 and 2022, the Company utilized discount rates between 13.0% and 15.0%, reflecting changes in the Company’s risk profile. Net revenue projections are also updated to reflect changes in the timing of expected sales. Significant increases (decreases) in the discount rate and to the projected net revenues would result in a significantly lower (higher) fair value measurement, which could materially impact their fair value reported on the consolidated balance sheet. The following table shows a reconciliation of the beginning and ending fair value measurements of the contingent royalty obligation payable: Year Ended December 31, 2023 2022 Fair value, beginning of period $ 46,310 $ 44,740 Payments (5,537) (4,185) Change in fair value recorded in operating expenses 4,257 5,755 Fair value, end of period $ 45,030 $ 46,310 Other Financial Assets and Liabilities The Company’s financial instruments consist primarily of cash and cash equivalent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long-term debt and operating lease liabilities using the discounted cash flow analysis based on the interest rates for similar rated debt securities (Level 2). As of December 31, 2023 and 2022, the fair value of long-term debt was $140,241 and $75,232, respectively. The fair value of operating lease liabilities as of December 31, 2023 and 2022 approximated their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s 20 $ 60,552 $ (14,500) $ 46,052 Capitalized software 2 9,804 (8,746) 1,058 Intangible assets, net 70,356 (23,246) 47,110 Indefinite-lived intangible asset Goodwill * 21,208 — 21,208 Total as of December 31, 2023 $ 91,564 $ (23,246) $ 68,318 Weighted-Average Life (Years) Original Cost Accumulated Amortization Net Book Value Definite-lived intangible assets Distribution right 20 $ 59,076 $ (11,545) $ 47,531 Capitalized software 2 8,636 (7,570) 1,066 Intangible assets, net 67,712 (19,115) 48,597 Indefinite-lived intangible asset Goodwill * 21,208 — 21,208 Total as of December 31, 2022 $ 88,920 $ (19,115) $ 69,805 * Intangible assets with indefinite lives have an indeterminable average life. The following table outlines the estimated future amortization expense related to intangible assets held as of December 31, 2023 that are subject to amortization: Fiscal year 2024 $ 3,936 2025 3,201 2026 3,082 2027 3,054 2028 3,054 Thereafter 30,783 $ 47,110 Distribution rights represent the license and associated distribution rights to Jeuveau ® and Evolysse TM . For the year ended December 31, 2023, the Company capitalized $1,476 related to the license and distribution right to Evolysse TM nasolabial fold product in Europe, which is amortized on a straight-line basis over the estimated useful life of 15 years. For the years ended December 31, 2023 and 2022, the Company capitalized $1,168 and $1,322, respectively, related to costs of computer software developed for internal use. The software is amortized over a two-year period using the straight-line method. For the years ended December 31, 2023 and 2022, total intangible assets amortization expense of $4,072 and $3,350, respectively, was recorded within depreciation and amortization on the accompanying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Year Ended December 31, 2023 2022 Accrued royalties under the Medytox Settlement Agreement $ 3,657 $ 2,618 Accrued payroll and related benefits 13,433 7,454 Accrued revenue contract liabilities 11,033 9,011 Other accrued expenses 5,690 5,711 $ 33,813 $ 24,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3</t>
        </is>
      </c>
    </row>
    <row r="3">
      <c r="A3" s="3" t="inlineStr">
        <is>
          <t>Debt Disclosure [Abstract]</t>
        </is>
      </c>
      <c r="B3" s="4" t="inlineStr">
        <is>
          <t xml:space="preserve"> </t>
        </is>
      </c>
    </row>
    <row r="4">
      <c r="A4" s="4" t="inlineStr">
        <is>
          <t>Term Loans</t>
        </is>
      </c>
      <c r="B4" s="4" t="inlineStr">
        <is>
          <t xml:space="preserve">Term Loans Pharmakon Term Loans On December 14, 2021, the Company entered into a loan agreement with Pharmakon. Pursuant to the terms of the agreement, Pharmakon agreed to make term loans to the Company in two tranches (the “Pharmakon Term Loans”). The first tranche of $75,000 was funded on December 29, 2021. On December 5, 2022, the Company entered into a Second Amendment to the loan agreement to extend the Company’s option to draw down the second tranche of $50,000 until December 31, 2023, and paid an amendment fee of $500 to Pharmakon. The Pharmakon Term Loans will mature on the sixth year On May 9, 2023, the Company entered into the Third Amendment to the loan agreement. Under the Third Amendment, Pharmakon agreed to advance the second tranche of $50,000 to the Company in two installments: (i) $25,000 advanced on May 31, 2023 and (ii) $25,000 advanced on December 15, 2023. The Third Amendment amended the principal payment terms to seven quarterly payments, each in an amount equal to 1/12 th of the outstanding principal amount of the Pharmakon Term Loans following the 51st-month anniversary of the closing date of the first tranche and the remaining principal balance of the Pharmakon Term Loans on the Maturity Date. The Third Amendment replaced the interest rates based on LIBOR with interest rates based on the Secured Overnight Financing Rate (“SOFR”) throughout the remaining term of the Pharmakon Term Loans. Initially, the Pharmakon Term Loans accrued interest at a per annum rate equal to the 3-month U.S. Dollar LIBOR rate (subject to a LIBOR rate floor of 1.0%) plus 8.5% per annum. Beginning May 2023, the Pharmakon Term Loans accrue interest at a per annum rate equal to the 3-month SOFR rate (subject to a SOFR rate floor of 1.0%) plus 8.5% per annum.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December 31, 2023,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mortized into interest expense using the effective interest method. Debt discounts and issuance costs associated with the unfunded second tranche are deferred as assets until the tranche is drawn and are amortized into interest expense using the straight-line method over the term of the debt. Upon the first draw of the second tranche in May 2023, debt discounts and issuance costs associated with the second tranche were reclassified from assets to debt as a deduction to the debt balance. As of December 31, 2023, the borrowings outstanding under the Pharmakon Term Loans were classified as long-term debt in the accompanying consolidated balance sheets. The overall effective interest rate was approximately 15.33% and 14.01% for the first and second tranche, respectively, as of December 31, 2023. As of December 31, 2023, the principal amounts of long-term debt maturities for each of the next five fiscal years are as follows: Fiscal year 2024 $ — 2025 — 2026 41,667 2027 83,333 Total principal payments 125,000 Unamortized debt discounts and issuance costs (4,641) Long term debt, net of discounts and issuance costs $ 120,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On May 15, 2019, the Company entered into a five-year non-cancelable operating lease (the “Lease Agreement”), which was set to expire January 31, 2025, for its corporate headquarters in Newport Beach, California. Lease payments increase each year on February 1 based on an annual rent escalation clause. The Company has an option to extend the term of the lease for an additional 60 months, which was not recognized as part of its ROU assets and lease liabilities. On July 27, 2023, the Company entered into the First Amendment to the Lease Agreement (the “Lease Amendment”) for its corporate headquarters. The Lease Amendment includes a lease extension to January 31, 2030 with a three-month rent abatement period and additional office space. On July 27, 2023, the effective date of the Lease Amendment, the Company recognized additional ROU assets and lease liabilities in the amount of $4,550.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The components of operating lease expense are as follows: Year Ended December 31, 2023 2022 Fixed operating lease expense $ 1,164 $ 1,084 Variable operating lease expense 183 91 $ 1,347 $ 1,175 The weighted-average remaining lease term and discount rate are as follows: As of December 31, 2023 2022 Weighted-average remaining lease term (years) 6.1 2.1 Weighted-average discount rate 11.0% 9.4% Operating lease expenses were included in the selling, general and administrative expenses in the accompanying consolidated statements of operations and comprehensive loss. Operating lease right-of-use assets and related current and noncurrent operating lease liabilities are presented in the accompanying consolidated balance sheets. The following table presents the future minimum payments under the operating lease agreements with non-cancelable terms as of December 31, 2023: Fiscal year 2024 $ 1,377 2025 1,053 2026 1,451 2027 1,502 2028 1,555 Thereafter 1,744 Total operating lease payments 8,682 Less: imputed interest (2,495) Present value of operating lease liabilities $ 6,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3, the Company has entered into commitments to purchase services and products for an aggregate amount of approximately $2,044. Certain minimum purchase commitments related to the purchase of Jeuveau ® and Evolysse TM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Symatese U.S. Agreement and Symatese Europe Agreement The Symatese U.S. Agreement and the Symatese Europe Agreement include certain minimum purchase requirements, and failure to meet such requirements may result in a reduction or termination of the Company’s exclusive rights, subject to certain exception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3.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or more than 25% of the shares it held prior to September 16, 2023 and, thereafter, prohibit Medytox from transferring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September 30, 2023, Medytox’s registration rights under the Registration Rights Agreement have terminated. As of December 31, 2023, the Company accrued $3,657 for royalties under the Medytox/Allergan Settlement Agreements. As of December 31, 2022, the Company accrued $2,618 for royalties under the Medytox/Allergan Settlement Agreements and $5,000 of accrued litigation settlement expense.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 Total inventory payments to Daewoong were $50,770 and $50,685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Preferred Stock The Company has 10,000,000 authorized shares of preferred stock with a par value of $0.00001 per share. As of December 31, 2023, no shares of its preferred stock were issued and outstanding. Common Stock The Company has 100,000,000 authorized shares of common stock with a par value of $0.00001 per share. As of December 31, 2023, 57,820,621 shares of its common stock were issued and outstanding. “At-the-market” Offerings of Common Stock On March 8, 2023, the Company entered into the ATM Sales Agreement with Leerink Partners LLC (formerly known as SVB Securities LLC) (the “Sales Agent”) pursuant to which shares of the Company’s common stock can be sold from time to time for aggregate gross proceeds of up to $50,000 (the “ATM Program”). Under the ATM Sales Agreement, the Sales Agent is entitled to compensation, at a commission rate equal to 3.0% of the gross proceeds from sales of the Company’s common shares under the ATM Program. The Company has not sold any shares under the ATM Sales Agreement.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each anniversary of November 21, 2017 equal to 4.0% of the total issued and outstanding shares of the Company’s common stock as of such anniversary (or such lesser number of shares as may be determined by the Company’s Board of Directors). On November 21, 2023 and 2022, an additional 2,287,649 and 2,249,863, shares, respectively, were reserved under the evergreen provision of the Plan. As of December 31, 2023, the Company had an aggregate of 2,919,942 shares of its common stock available for future issuance under the Plan. 2023 Inducement Incentive Plan In September 2023, the Company’s Board of Directors adopted the Company’s 2023 Inducement Incentive Plan (the “Inducement Plan”) in accordance with Nasdaq Listing Rule 5635(c)(4). The Company’s Inducement Plan provides for the grant of equity awards to selected individuals in connection with their commencing employment with the Company as an inducement material to their accepting such employment. The Board of Directors reserved 1,000,000 shares of common stock for issuance under the Inducement Plan. As of December 31, 2023, the Company had an aggregate of 718,060 shares of its common stock available for future issuance under the Inducement Plan. Inducement Grants From time to time, the Company has granted equity awards to its newly hired employees, including executives, in accordance with Nasdaq Listing Rule 5635(c)(4) and outside of the Company’s Plan and Inducement Plan. Such grants were made pursuant to a stand-alone nonstatutory stock option agreement and a stand-alone RSU agreement, which were approved by the Compensation Committee of the Board of Directors. Any shares underlying the inducement grants are not, upon forfeiture, cancellation or expiration, returned to a pool of shares reserved for future issuance. Stock Options Options to purchase the Company’s stock are granted at exercise prices based on the Company’s common stock price on the date of grant. The option grants generally vest over a one The significant assumptions used in the Black-Scholes option-pricing are as follows: • Expected Volatility. The expected volatility of common stock is estimated based on the historical volatility of the Company’s common stock over the most recent period commensurate with the estimated expected term of the stock options. • Expected Term. The expected term represents the period of time in which the options granted are expected to be outstanding. The Company estimates the expected term of options with consideration of vesting date, contractual term, and historical experience.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six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assumptions used in determining the fair value of stock options granted were as follows: Year Ended December 31, 2023 2022 Volatility 83.6% 78.9% Risk-free interest rate 3.7% 2.1% Expected life (years) 6.21 6.19 Dividend yield rate —% —% A summary of stock option activity for the year ended December 31, 2023 and 2022, is presented below: Weighted Weighted Average Average Remaining Aggregate Stock Exercise Contractual Intrinsic Options Per Share Terms (Years) Value Outstanding as of December 31, 2021 3,922,286 $ 11.23 7.10 $ 455 Granted 1,773,043 6.82 Exercised (53,098) 10.08 Cancelled/forfeited (872,710) 13.19 Outstanding as of December 31, 2022 4,769,521 $ 9.24 7.02 $ 2,911 Granted 1,406,922 10.54 Exercised (39,823) 5.59 Cancelled/forfeited (383,154) 11.14 Outstanding as of December 31, 2023 5,753,466 $ 9.46 6.69 $ 11,111 Exercisable as of December 31, 2023 3,370,875 $ 9.79 5.32 $ 6,815 The aggregate intrinsic value of outstanding and exercisable options represents the excess of the fair market value of the Company’s common stock over the exercise price of underlying options as of December 31, 2023 and 2022. Restricted Stock Units RSU grants generally vest over a one A summary of RSU activity for the year ended December 31, 2023 and 2022, is presented below: Weighted Restricted Average Stock Grant Date Units Fair Value Outstanding as of December 31, 2021 1,926,467 $ 8.06 Granted 1,890,533 7.00 Vested (630,484) 8.02 Forfeited (490,059) 7.21 Outstanding as of December 31, 2022 2,696,457 $ 7.48 Granted 1,746,415 10.27 Vested (851,759) 7.33 Forfeited (310,068) 8.79 Outstanding as of December 31, 2023 3,281,045 $ 8.88 Performance Restricted Stock Units In January 2023, the Company’s Board of Directors granted 292,349 shares of performance restricted stock units (“PRSUs”) to certain executive officers under the Plan. The PRSU awards function in the same manner as restricted stock units except that vesting terms are based on achievement of certain pre-established performance measures. A summary of PRSU activity for the year ended December 31, 2023 and 2022, is presented below: Performance Weighted Restricted Average Stock Grant Date Units Fair Value Outstanding as of December 31, 2022 — $ — Granted 292,349 10.25 Vested (58,469) 10.25 Forfeited — — Outstanding as of December 31, 2023 233,880 $ 10.25 CEO Performance Award For RSUs granted to employees that vest based on market conditions, such as the trading price of the Company’s common stock exceeding certain price targets, the Company uses a Monte Carlo Simulation in estimating the fair value at grant date and recognizes compensation cost over the requisite service period. On May 8, 2023, the Company granted the Company’s Chief Executive Officer (“CEO”) an award of 560,000 PRSUs under the Plan. The stock units subject to the award are subject to both performance- and time-based vesting requirements. 40% of the stock units subject to the award are eligible to vest if the average of the closing prices for a share of the Company’s common stock over a period of 20 consecutive trading days is $30 or more and an additional 60% of the stock units subject to the award are eligible to vest if the average of the closing prices for a share of the Company’s common stock over a period of 20 consecutive trading days is $50 or more, in each case within five years after the grant of the award and while the CEO is employed by the Company (or, in certain circumstances, within 20 days following a termination of his employment). Any stock units that become eligible to vest based on stock price will vest, subject to the CEO’s continued service, over the four-year period after the grant date. The Company used a Monte Carlo simulation to determine that the grant date fair value of the awards was $3,774. Compensation expense is recorded if the service condition is met regardless of whether the market condition is satisfied. The following table summarizes stock-based compensation expense: Year Ended December 31, 2023 2022 Selling, general and administrative $ 15,564 $ 10,565 Research and development 894 268 Total stock-based compensation expense $ 16,458 $ 10,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dytox/Allergan Settlement Agreements and Daewoong Arrangement</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Medytox/Allergan Settlement Agreements and Daewoong Arrangement</t>
        </is>
      </c>
      <c r="B4" s="4" t="inlineStr">
        <is>
          <t>Commitments and Contingencies Purchase Commitments As of December 31, 2023, the Company has entered into commitments to purchase services and products for an aggregate amount of approximately $2,044. Certain minimum purchase commitments related to the purchase of Jeuveau ® and Evolysse TM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Symatese U.S. Agreement and Symatese Europe Agreement The Symatese U.S. Agreement and the Symatese Europe Agreement include certain minimum purchase requirements, and failure to meet such requirements may result in a reduction or termination of the Company’s exclusive rights, subject to certain exception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3.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or more than 25% of the shares it held prior to September 16, 2023 and, thereafter, prohibit Medytox from transferring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September 30, 2023, Medytox’s registration rights under the Registration Rights Agreement have terminated. As of December 31, 2023, the Company accrued $3,657 for royalties under the Medytox/Allergan Settlement Agreements. As of December 31, 2022, the Company accrued $2,618 for royalties under the Medytox/Allergan Settlement Agreements and $5,000 of accrued litigation settlement expense.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 Total inventory payments to Daewoong were $50,770 and $50,685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maintains a defined contribution 401(k) plan covering substantially all employees. Matching contributions totaled $1,582 and $773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loss before income taxes was generated from its U.S. operations and foreign operations as follows: Year Ended December 31, 2023 2022 United States $ 51,004 $ 66,103 Foreign 10,505 8,214 Loss before taxes $ 61,509 $ 74,317 The following table shows the expense (benefit) for income taxes: Year Ended December 31, 2023 2022 Current provision: Federal $ — $ — State 138 113 Foreign 33 — Total current provision $ 171 $ 113 Deferred provision (benefit): Federal $ 1 $ (8) State 4 (10) Foreign — — Total deferred (benefit) provision $ 5 $ (18) Total provision for income taxes $ 176 $ 95 As of December 31, 2023, the Company has federal net operating loss (“NOL”) carryforwards of $317,668, of which $72,579 will begin to expire in 2034. The federal NOLs generated in 2018 and in the subsequent years in the amount of $245,089 have an indefinite carryforward period. As of December 31, 2023, the Company has state NOL carryforwards of $227,347, which will begin to expire in 2024. As of December 31, 2023, the Company has federal research and development (“R&amp;D”) credit carryforwards of $2,929, which will begin to expire in 2034. The Company also has California R&amp;D credit carryforwards of $2,918, which has an indefinite carryforward period. The NOL and the R&amp;D credit carryforwards generated by the Company in tax years ended February 11, 2018 and prior have been included in the consolidated and unitary income tax returns of Alphaeon Corporation (“Alphaeon”). After the Company left Alphaeon consolidated and unitary income tax group on February 11, 2018, the Company files its own standalone income tax returns. Deferred tax assets in the accompanying consolidated financial statements reflect the Company's standalone tax attributes that are reportable on its own income tax returns. In general, if a company experiences a greater than 50 percentage point aggregate change in ownership of certain significant stockholders over a three-year period, utilization of its pre-change NOL carryforwards and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The annual limitations may result in the expiration of NOL and R&amp;D credit carryforwards before utilization and may be material. The Company has started but has not completed an analysis to determine whether its NOL and R&amp;D credits generated through December 31, 2023 are likely to be limited by Section 382 and 383. The Company anticipates that an ownership change as defined under Section 382 may have occurred and that the resulting limitation would significantly reduce the Company’s ability to utilize its NOL and R&amp;D credit carryforwards before they expire. Additionally, future ownership changes under Section 382 and 383 may also limit the Company's ability to fully utilize any remaining tax benefits. The Company’s net deferred income tax assets have been offset by a valuation allowance. Therefore, any resulting reduction to the Company’s NOL and R&amp;D credit carryforwards once the analysis is complete will be offset by a corresponding reduction of the valuation allowance and there would be no impact on the Company’s consolidated balance sheet, statement of operations, or cash flows. The components of deferred tax assets and liabilities were as follows: As of December 31, 2023 2022 Deferred income tax assets: Net operating losses $ 83,257 $ 80,494 Stock compensation 5,442 5,168 Research and Development credits 2,617 2,617 Accrued compensation 5,955 4,675 Operating lease liabilities 1,567 646 Accrued legal settlement 17,674 19,203 R&amp;E Capitalization 3,415 1,100 Fixed asset depreciation 183 — Other, net 5,126 2,135 Valuation allowance (116,073) (103,695) Total deferred income tax assets 9,163 12,343 Deferred income tax liabilities: Intangible amortization (7,730) (11,525) Operating lease right-of-use assets (1,460) (495) Fixed asset depreciation — (345) Total deferred income tax liabilities (9,190) (12,365) Net deferred income taxes $ (27) $ (22) A reconciliation of the difference between the provision (benefit) for income taxes and income taxes at the statutory U.S. federal income tax rate is as follows: Year Ended December 31, 2023 2022 Income tax at statutory rate $ (12,917) $ (15,607) State income taxes, net of Federal benefit (1,981) (2,673) Revaluation of contingent royalty obligation 1,078 1,462 Meals and entertainment 385 358 Change in state tax rate 218 (3) Officers' compensation 793 (1,529) Foreign Rate Differential 222 10 Stock compensation 449 299 Other, net (449) (391) Valuation allowance 12,378 18,169 Income tax provision (benefit) $ 176 $ 95 A reconciliation of the beginning and ending amount of unrecognized tax benefits is as follows: Year Ended December 31, 2023 2022 Beginning balance $ 2,924 $ 2,924 Increases to prior year tax positions — — Increases to current year tax positions — — Ending balance $ 2,924 $ 2,924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are recognized. Additional amounts in the summary rollforward could impact the Company’s effective tax rate if it did not maintain a full valuation allowance on its net deferred tax assets. The Company does not expect its unrecognized tax benefits to change significantly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1685</v>
      </c>
      <c r="C4" s="7" t="n">
        <v>-744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mpany’s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t>
        </is>
      </c>
    </row>
    <row r="6">
      <c r="A6" s="4" t="inlineStr">
        <is>
          <t>Use of Estimates</t>
        </is>
      </c>
      <c r="B6" s="4" t="inlineStr">
        <is>
          <t>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t>
        </is>
      </c>
    </row>
    <row r="7">
      <c r="A7" s="4" t="inlineStr">
        <is>
          <t>Risks and Uncertainties and Concentration of Credit Risk</t>
        </is>
      </c>
      <c r="B7" s="4" t="inlineStr">
        <is>
          <t>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New Zealand,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8. Commitments and Contingencies and Note 10. Medytox/Allergan Settlement Agreements and Daewoong Arrangement for additional information. The Company commercially launched Jeuveau ® in the United States in May 2019 and in Canada through its distribution partner in October 2019. The Company also began commercially launching Jeuveau ® in Europe in September 2022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aesthetic practitioner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and geopolitical conflicts, including the military conflict between Russia and Ukraine and the ongoing conflict in the Middle East,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t>
        </is>
      </c>
    </row>
    <row r="9">
      <c r="A9" s="4" t="inlineStr">
        <is>
          <t>Cash and Cash Equivalents</t>
        </is>
      </c>
      <c r="B9" s="4" t="inlineStr">
        <is>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is>
      </c>
    </row>
    <row r="10">
      <c r="A10" s="4" t="inlineStr">
        <is>
          <t>Inventories</t>
        </is>
      </c>
      <c r="B10" s="4" t="inlineStr">
        <is>
          <t>Inventories Inventories consist of finished goods held for sale and distribution. Cost is determined based on the estimated amount payable to the Company’s supplier after accounting for any reimbursement receivable pursuant to the Daewoong Settlement Agreement (as such term is defined, and such agreement is discussed, in Note 10. Medytox/Allergan Settlement Agreements and Daewoong Arrangement ), usin 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certain royalties on the sale of Jeuveau ® payable to Medytox and Allergan pursuant to the Medytox/Allergan Settlement Agreements (as such term is defined in Note 10. Medytox/Allergan Settlement Agreements and Daewoong Arrangement ).</t>
        </is>
      </c>
    </row>
    <row r="11">
      <c r="A11" s="4" t="inlineStr">
        <is>
          <t>Fair Value of Financial Instruments</t>
        </is>
      </c>
      <c r="B11"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2">
      <c r="A12" s="4" t="inlineStr">
        <is>
          <t>Property and Equipment</t>
        </is>
      </c>
      <c r="B12" s="4" t="inlineStr">
        <is>
          <t>Property and Equipment three</t>
        </is>
      </c>
    </row>
    <row r="13">
      <c r="A13" s="4" t="inlineStr">
        <is>
          <t>Goodwill</t>
        </is>
      </c>
      <c r="B13" s="4" t="inlineStr">
        <is>
          <t>Goodwill</t>
        </is>
      </c>
    </row>
    <row r="14">
      <c r="A14" s="4" t="inlineStr">
        <is>
          <t>Intangible Assets</t>
        </is>
      </c>
      <c r="B14" s="4" t="inlineStr">
        <is>
          <t>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A portion of the Symatese Europe Agreement represents the license and distribution right to Evolysse TM in Europe. The definite-lived distribution right intangible asset related to the Evolysse TM nasolabial fold product approved in Europe is amortized on a straight-line basis over the estimated useful life of 15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solidated balance sheets. The capitalized internal-use software costs are amortized on a straight-line basis over the estimated useful life of two years upon being placed in service.</t>
        </is>
      </c>
    </row>
    <row r="15">
      <c r="A15" s="4" t="inlineStr">
        <is>
          <t>Leases</t>
        </is>
      </c>
      <c r="B15"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The incremental borrowing rate, the ROU asset and the lease liability are reevaluated upon a lease modification.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solidated balance sheets. For operating leases, the Company recognized rent expense on a straight-line basis over the lease term. There were no significant finance leases as of December 31, 2023.</t>
        </is>
      </c>
    </row>
    <row r="16">
      <c r="A16" s="4" t="inlineStr">
        <is>
          <t>Contingent Royalty Obligation Payable and Promissory Note Payable to the Evolus Founders</t>
        </is>
      </c>
      <c r="B16" s="4" t="inlineStr">
        <is>
          <t>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second quarter of 2029, which is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solidated statements of operations and comprehensive loss and as a liability in the accompanying consolidated balance sheets.</t>
        </is>
      </c>
    </row>
    <row r="17">
      <c r="A17" s="4" t="inlineStr">
        <is>
          <t>Long-Term Debt</t>
        </is>
      </c>
      <c r="B17" s="4" t="inlineStr">
        <is>
          <t>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t>
        </is>
      </c>
    </row>
    <row r="18">
      <c r="A18" s="4" t="inlineStr">
        <is>
          <t>Foreign Currency Translation</t>
        </is>
      </c>
      <c r="B18" s="4" t="inlineStr">
        <is>
          <t>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solidated statements of operations and comprehensive loss.</t>
        </is>
      </c>
    </row>
    <row r="19">
      <c r="A19" s="4" t="inlineStr">
        <is>
          <t>Revenue Recognition</t>
        </is>
      </c>
      <c r="B19" s="4" t="inlineStr">
        <is>
          <t>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Europe,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estimated average selling price of Jeuveau ® at the time of redemption and the expected redemption rate by customers based on historical sales data.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3 and 2022, all amounts included in accounts receivable, net on the accompanying consolidated balance sheets are related to contracts with customers. The Company did not have any contract assets nor unbilled receivables as of December 31, 2023 or 2022.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solidated balance sheets. As of December 31, 2023 and 2022, the accrued revenue contract liabilities, primarily related to volume-based rebates, consumer loyalty program and co-branded marketing programs, were $11,033 and $9,011, respectively, which were recorded in accrued expenses in the accompanying consolidated balance sheets. For the years ended December 31, 2023 and 2022, provisions for rebate, consumer loyalty programs and co-branded marketing programs were $32,511 and $22,759, respectively, which were offset by related payments, redemptions and adjustments of $30,489 and $21,682, respectively, which were recorded as adjustments to gross revenues in the accompanying consolidated statement of operations. During the years ended December 31, 2023 and 2022, the Company recognized $7,868 and $7,566,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December 31, 2023 and 2022, allowance for credit losses was $1,490 and $2,050, respectively. For the years ended December 31, 2023 and 2022, provision for bad debts was $1,440 and $1,598, respectively, and the write-off amount was $2,000 and $1,933, respectively. Practical Expedients The Company expenses sales commissions when incurred as the amortization period is one year or less. These costs are recorded within selling, general and administrative expenses in the accompanying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20">
      <c r="A20" s="4" t="inlineStr">
        <is>
          <t>Research and Development Expenses</t>
        </is>
      </c>
      <c r="B20"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1">
      <c r="A21" s="4" t="inlineStr">
        <is>
          <t>In-process Research and Development</t>
        </is>
      </c>
      <c r="B21" s="4" t="inlineStr">
        <is>
          <t>In-process Research and Development Intangible assets acquired that are used for research and development, do not yet have regulatory approval for commercialization, and have no future alternative use are expensed as in-process research and development. Collaboration Agreement</t>
        </is>
      </c>
    </row>
    <row r="22">
      <c r="A22" s="4" t="inlineStr">
        <is>
          <t>Stock-Based Compensation</t>
        </is>
      </c>
      <c r="B22"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Company uses a Monte Carlo simulation model to determine the fair value of performance units with market conditions at the grant date. The Monte Carlo simulation model involves the generation of a large number of possible stock price outcomes for the Company’s stock which is assumed to follow a Geometric Brownian Motion. The use of the Monte Carlo simulation model requires the input of a number of assumptions including expected volatility of the Company’s stock price, which is based on the historical volatility of its stock; risk-free interest rate, which is based on the treasury zero-coupon yield commensurate with the term of the performance unit as of the grant date; and expected dividends as applicable, which is zero, as the Company has never paid any cash dividends. The fair value of stock options and RSUs with service conditions that are expected to vest is amortized on a straight-line basis over the requisite service period. Stock-based compensation for RSUs with performance or market conditions is recorded over the requisite service period using the accelerated attribution method. Stock-based compensation expense is recognized net of actual forfeitures when they occur, as an increase to additional paid-in capital in the consolidated balance sheets and in the selling, general and administrative or research and development expenses in the consolidated statements of operations and comprehensive loss.</t>
        </is>
      </c>
    </row>
    <row r="23">
      <c r="A23" s="4" t="inlineStr">
        <is>
          <t>Advertising Costs</t>
        </is>
      </c>
      <c r="B23" s="4" t="inlineStr">
        <is>
          <t>Advertising Costs</t>
        </is>
      </c>
    </row>
    <row r="24">
      <c r="A24" s="4" t="inlineStr">
        <is>
          <t>Income Taxes</t>
        </is>
      </c>
      <c r="B24" s="4" t="inlineStr">
        <is>
          <t>Income Taxes The Company accounts for income taxes under the asset and liability method. Under this method, deferred tax assets and liabilities are determined on the basis of differences between the consolidated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the Company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consolidated financial statements for a particular tax position is based on the largest benefit that is more likely than not to be realized upon settlement. Accordingly, the Company establishes reserves for uncertain tax positions. The Company has not recognized interest or penalties in its consolidated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monitors changes to the tax laws in the states it conducts business and files corporate income tax returns. The Company does not expect changes to state tax laws through December 31, 2023 to materially impact its consolidated financial statements.</t>
        </is>
      </c>
    </row>
    <row r="25">
      <c r="A25" s="4" t="inlineStr">
        <is>
          <t>Net Loss Per Share</t>
        </is>
      </c>
      <c r="B25" s="4" t="inlineStr">
        <is>
          <t xml:space="preserve">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t>
        </is>
      </c>
    </row>
    <row r="26">
      <c r="A26" s="4" t="inlineStr">
        <is>
          <t>Recent Accounting Pronouncements</t>
        </is>
      </c>
      <c r="B26" s="4" t="inlineStr">
        <is>
          <t>Recent Accounting Pronouncements Recently Adopted Pronouncements In March 2020, the Financial Accounting Standards Board (“FASB”) issued Accounting Standards Update (“ASU”) No. 2020-04, Reference Rate Reform (Topic 848): Facilitation of the Effects of Reference Rate Reform on Financial Reporting and in January 2021, the FASB issued ASU No. 2021-01, Reference Rate Reform (Topic 848): Scope (“ASU 2021-01”) . Both ASU No. 2020-04 and ASU No. 2021-01 provides optional expedients and exceptions for applying GAAP to contracts, hedging relationships and other transactions that reference the London Interbank Offered Rate (“LIBOR”) or another reference rate expected to be discontinued because of reference rate reform. ASU No. 2020-04 and ASU No. 2021-01 are effective upon issuance for contract modifications and hedging relationships, and the Company is allowed to elect to apply the amendments prospectively through December 31, 2022. In December 2022, the FASB issued ASU No. 2022-06, Reference Rate Reform (Topic 848): Deferral of the Sunset Date of Topic 848 , which extends the temporary accounting rules under Topic 848 to December 31, 2024. The Company transitioned to SOFR from LIBOR on May 9, 2023. There are no material impacts to the consolidated financial statements.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The Company adopted this guidance on the effective date of January 1, 2023. There are no material impacts to the consolidated financial statements as a result of this adoption. In June 2016, the FASB issued ASU No. 2016-13, Financial Instruments—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No. 2016-13, the FASB issued ASU No. 2018-19, Codification Improvements to Topic 326, Financial Instruments—Credit Losses . This ASU does not change the core principle of the guidance in ASU No. 2016-13, instead these amendments are intended to clarify and improve operability of certain topics included within the credit losses standard. The FASB also subsequently issued ASU No. 2019-04 which did not change the core principle of the guidance in ASU No. 2016-13 but clarified that expected recoveries of amounts previously written off and expected to be written off should be included in the valuation account and should not exceed amounts previously written off and expected to be written off. The Company prospectively adopted this guidance on the effective date of January 1, 2023 and the adoption did not have a material impact to the consolidated financial statements and resulted in no adjustment to the Company’s prior year earnings. Recent Accounting Pronouncements Issued But Not Adopted In December 2023, the FASB issued ASU No. 2023-09, Income Taxes (Topic 740): Improvements to Income Tax Disclosures .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3, the FASB issued ASU No. 2023-07, Segment Reporting (Topic 280): Improvements to Reportable Segment Disclosures .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The Company is currently evaluating the impact of this guidanc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Assets and Liabilities Measured on Recurring Basis</t>
        </is>
      </c>
      <c r="B4" s="4" t="inlineStr">
        <is>
          <t xml:space="preserve">The Company measures and reports certain financial instruments as assets and liabilities at fair value on a recurring basis. The fair value of these instruments was as follows: As of December 31, 2023 Fair Value Level 1 Level 2 Level 3 Liabilities Contingent royalty obligation payable to Evolus Founders $ 45,030 $ — $ — $ 45,030 As of December 31, 2022 Fair Value Level 1 Level 2 Level 3 Liabilities Contingent royalty obligation payable to Evolus Founders $ 46,310 $ — $ — $ 46,310 </t>
        </is>
      </c>
    </row>
    <row r="5">
      <c r="A5" s="4" t="inlineStr">
        <is>
          <t>Schedule of Reconciliation of Fair Value Measurement for Contingent Royalty Obligation Payable</t>
        </is>
      </c>
      <c r="B5" s="4" t="inlineStr">
        <is>
          <t xml:space="preserve">The following table shows a reconciliation of the beginning and ending fair value measurements of the contingent royalty obligation payable: Year Ended December 31, 2023 2022 Fair value, beginning of period $ 46,310 $ 44,740 Payments (5,537) (4,185) Change in fair value recorded in operating expenses 4,257 5,755 Fair value, end of period $ 45,030 $ 46,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The table below shows the weighted-average life, original cost, accumulated amortization and net book value by major intangible asset classification: Weighted-Average Life (Years) Original Cost Accumulated Amortization Net Book Value Definite-lived intangible assets Distribution rights 20 $ 60,552 $ (14,500) $ 46,052 Capitalized software 2 9,804 (8,746) 1,058 Intangible assets, net 70,356 (23,246) 47,110 Indefinite-lived intangible asset Goodwill * 21,208 — 21,208 Total as of December 31, 2023 $ 91,564 $ (23,246) $ 68,318 Weighted-Average Life (Years) Original Cost Accumulated Amortization Net Book Value Definite-lived intangible assets Distribution right 20 $ 59,076 $ (11,545) $ 47,531 Capitalized software 2 8,636 (7,570) 1,066 Intangible assets, net 67,712 (19,115) 48,597 Indefinite-lived intangible asset Goodwill * 21,208 — 21,208 Total as of December 31, 2022 $ 88,920 $ (19,115) $ 69,805 * Intangible assets with indefinite lives have an indeterminable average life.</t>
        </is>
      </c>
    </row>
    <row r="5">
      <c r="A5" s="4" t="inlineStr">
        <is>
          <t>Schedule of Estimated Future Amortization Expense of Intangible Assets</t>
        </is>
      </c>
      <c r="B5" s="4" t="inlineStr">
        <is>
          <t xml:space="preserve">The following table outlines the estimated future amortization expense related to intangible assets held as of December 31, 2023 that are subject to amortization: Fiscal year 2024 $ 3,936 2025 3,201 2026 3,082 2027 3,054 2028 3,054 Thereafter 30,783 $ 47,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Year Ended December 31, 2023 2022 Accrued royalties under the Medytox Settlement Agreement $ 3,657 $ 2,618 Accrued payroll and related benefits 13,433 7,454 Accrued revenue contract liabilities 11,033 9,011 Other accrued expenses 5,690 5,711 $ 33,813 $ 24,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As of December 31, 2023, the principal amounts of long-term debt maturities for each of the next five fiscal years are as follows: Fiscal year 2024 $ — 2025 — 2026 41,667 2027 83,333 Total principal payments 125,000 Unamortized debt discounts and issuance costs (4,641) Long term debt, net of discounts and issuance costs $ 120,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Composition of Lease Expense and Other Quantitative Information</t>
        </is>
      </c>
      <c r="B4" s="4" t="inlineStr">
        <is>
          <t>The components of operating lease expense are as follows: Year Ended December 31, 2023 2022 Fixed operating lease expense $ 1,164 $ 1,084 Variable operating lease expense 183 91 $ 1,347 $ 1,175 The weighted-average remaining lease term and discount rate are as follows: As of December 31, 2023 2022 Weighted-average remaining lease term (years) 6.1 2.1 Weighted-average discount rate 11.0% 9.4%</t>
        </is>
      </c>
    </row>
    <row r="5">
      <c r="A5" s="4" t="inlineStr">
        <is>
          <t>Schedule of Maturity of Operating Lease Liabilities</t>
        </is>
      </c>
      <c r="B5" s="4" t="inlineStr">
        <is>
          <t xml:space="preserve">The following table presents the future minimum payments under the operating lease agreements with non-cancelable terms as of December 31, 2023: Fiscal year 2024 $ 1,377 2025 1,053 2026 1,451 2027 1,502 2028 1,555 Thereafter 1,744 Total operating lease payments 8,682 Less: imputed interest (2,495) Present value of operating lease liabilities $ 6,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Key Assumptions Used to Determine Fair Value of Options Granted</t>
        </is>
      </c>
      <c r="B4" s="4" t="inlineStr">
        <is>
          <t>The assumptions used in determining the fair value of stock options granted were as follows: Year Ended December 31, 2023 2022 Volatility 83.6% 78.9% Risk-free interest rate 3.7% 2.1% Expected life (years) 6.21 6.19 Dividend yield rate —% —%</t>
        </is>
      </c>
    </row>
    <row r="5">
      <c r="A5" s="4" t="inlineStr">
        <is>
          <t>Schedule of Stock Options Activity</t>
        </is>
      </c>
      <c r="B5" s="4" t="inlineStr">
        <is>
          <t xml:space="preserve">A summary of stock option activity for the year ended December 31, 2023 and 2022, is presented below: Weighted Weighted Average Average Remaining Aggregate Stock Exercise Contractual Intrinsic Options Per Share Terms (Years) Value Outstanding as of December 31, 2021 3,922,286 $ 11.23 7.10 $ 455 Granted 1,773,043 6.82 Exercised (53,098) 10.08 Cancelled/forfeited (872,710) 13.19 Outstanding as of December 31, 2022 4,769,521 $ 9.24 7.02 $ 2,911 Granted 1,406,922 10.54 Exercised (39,823) 5.59 Cancelled/forfeited (383,154) 11.14 Outstanding as of December 31, 2023 5,753,466 $ 9.46 6.69 $ 11,111 Exercisable as of December 31, 2023 3,370,875 $ 9.79 5.32 $ 6,815 </t>
        </is>
      </c>
    </row>
    <row r="6">
      <c r="A6" s="4" t="inlineStr">
        <is>
          <t>Schedule of RSUs Activity</t>
        </is>
      </c>
      <c r="B6" s="4" t="inlineStr">
        <is>
          <t xml:space="preserve">A summary of RSU activity for the year ended December 31, 2023 and 2022, is presented below: Weighted Restricted Average Stock Grant Date Units Fair Value Outstanding as of December 31, 2021 1,926,467 $ 8.06 Granted 1,890,533 7.00 Vested (630,484) 8.02 Forfeited (490,059) 7.21 Outstanding as of December 31, 2022 2,696,457 $ 7.48 Granted 1,746,415 10.27 Vested (851,759) 7.33 Forfeited (310,068) 8.79 Outstanding as of December 31, 2023 3,281,045 $ 8.88 A summary of PRSU activity for the year ended December 31, 2023 and 2022, is presented below: Performance Weighted Restricted Average Stock Grant Date Units Fair Value Outstanding as of December 31, 2022 — $ — Granted 292,349 10.25 Vested (58,469) 10.25 Forfeited — — Outstanding as of December 31, 2023 233,880 $ 10.25 </t>
        </is>
      </c>
    </row>
    <row r="7">
      <c r="A7" s="4" t="inlineStr">
        <is>
          <t>Schedule of Stock-based Compensation Expense</t>
        </is>
      </c>
      <c r="B7" s="4" t="inlineStr">
        <is>
          <t xml:space="preserve">The following table summarizes stock-based compensation expense: Year Ended December 31, 2023 2022 Selling, general and administrative $ 15,564 $ 10,565 Research and development 894 268 Total stock-based compensation expense $ 16,458 $ 10,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 from U.S. Operations and Foreign</t>
        </is>
      </c>
      <c r="B4" s="4" t="inlineStr">
        <is>
          <t xml:space="preserve">The Company’s loss before income taxes was generated from its U.S. operations and foreign operations as follows: Year Ended December 31, 2023 2022 United States $ 51,004 $ 66,103 Foreign 10,505 8,214 Loss before taxes $ 61,509 $ 74,317 </t>
        </is>
      </c>
    </row>
    <row r="5">
      <c r="A5" s="4" t="inlineStr">
        <is>
          <t>Schedule of Components of Current and Deferred Income Tax Expense</t>
        </is>
      </c>
      <c r="B5" s="4" t="inlineStr">
        <is>
          <t xml:space="preserve">The following table shows the expense (benefit) for income taxes: Year Ended December 31, 2023 2022 Current provision: Federal $ — $ — State 138 113 Foreign 33 — Total current provision $ 171 $ 113 Deferred provision (benefit): Federal $ 1 $ (8) State 4 (10) Foreign — — Total deferred (benefit) provision $ 5 $ (18) Total provision for income taxes $ 176 $ 95 </t>
        </is>
      </c>
    </row>
    <row r="6">
      <c r="A6" s="4" t="inlineStr">
        <is>
          <t>Schedule of Deferred Tax Assets and Liabilities</t>
        </is>
      </c>
      <c r="B6" s="4" t="inlineStr">
        <is>
          <t>The components of deferred tax assets and liabilities were as follows: As of December 31, 2023 2022 Deferred income tax assets: Net operating losses $ 83,257 $ 80,494 Stock compensation 5,442 5,168 Research and Development credits 2,617 2,617 Accrued compensation 5,955 4,675 Operating lease liabilities 1,567 646 Accrued legal settlement 17,674 19,203 R&amp;E Capitalization 3,415 1,100 Fixed asset depreciation 183 — Other, net 5,126 2,135 Valuation allowance (116,073) (103,695) Total deferred income tax assets 9,163 12,343 Deferred income tax liabilities: Intangible amortization (7,730) (11,525) Operating lease right-of-use assets (1,460) (495) Fixed asset depreciation — (345) Total deferred income tax liabilities (9,190) (12,365) Net deferred income taxes $ (27) $ (22)</t>
        </is>
      </c>
    </row>
    <row r="7">
      <c r="A7" s="4" t="inlineStr">
        <is>
          <t>Schedule of Effective Income Tax</t>
        </is>
      </c>
      <c r="B7" s="4" t="inlineStr">
        <is>
          <t xml:space="preserve">A reconciliation of the difference between the provision (benefit) for income taxes and income taxes at the statutory U.S. federal income tax rate is as follows: Year Ended December 31, 2023 2022 Income tax at statutory rate $ (12,917) $ (15,607) State income taxes, net of Federal benefit (1,981) (2,673) Revaluation of contingent royalty obligation 1,078 1,462 Meals and entertainment 385 358 Change in state tax rate 218 (3) Officers' compensation 793 (1,529) Foreign Rate Differential 222 10 Stock compensation 449 299 Other, net (449) (391) Valuation allowance 12,378 18,169 Income tax provision (benefit) $ 176 $ 95 </t>
        </is>
      </c>
    </row>
    <row r="8">
      <c r="A8" s="4" t="inlineStr">
        <is>
          <t>Schedule of Unrecognized Tax Benefits</t>
        </is>
      </c>
      <c r="B8" s="4" t="inlineStr">
        <is>
          <t xml:space="preserve">A reconciliation of the beginning and ending amount of unrecognized tax benefits is as follows: Year Ended December 31, 2023 2022 Beginning balance $ 2,924 $ 2,924 Increases to prior year tax positions — — Increases to current year tax positions — — Ending balance $ 2,924 $ 2,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2838</v>
      </c>
      <c r="C3" s="7" t="n">
        <v>53922</v>
      </c>
    </row>
    <row r="4">
      <c r="A4" s="4" t="inlineStr">
        <is>
          <t>Accounts receivable, net</t>
        </is>
      </c>
      <c r="B4" s="6" t="n">
        <v>30529</v>
      </c>
      <c r="C4" s="6" t="n">
        <v>22448</v>
      </c>
    </row>
    <row r="5">
      <c r="A5" s="4" t="inlineStr">
        <is>
          <t>Inventories</t>
        </is>
      </c>
      <c r="B5" s="6" t="n">
        <v>10998</v>
      </c>
      <c r="C5" s="6" t="n">
        <v>18852</v>
      </c>
    </row>
    <row r="6">
      <c r="A6" s="4" t="inlineStr">
        <is>
          <t>Prepaid expenses</t>
        </is>
      </c>
      <c r="B6" s="6" t="n">
        <v>5700</v>
      </c>
      <c r="C6" s="6" t="n">
        <v>3902</v>
      </c>
    </row>
    <row r="7">
      <c r="A7" s="4" t="inlineStr">
        <is>
          <t>Other current assets</t>
        </is>
      </c>
      <c r="B7" s="6" t="n">
        <v>2356</v>
      </c>
      <c r="C7" s="6" t="n">
        <v>1678</v>
      </c>
    </row>
    <row r="8">
      <c r="A8" s="4" t="inlineStr">
        <is>
          <t>Total current assets</t>
        </is>
      </c>
      <c r="B8" s="6" t="n">
        <v>112421</v>
      </c>
      <c r="C8" s="6" t="n">
        <v>100802</v>
      </c>
    </row>
    <row r="9">
      <c r="A9" s="4" t="inlineStr">
        <is>
          <t>Property and equipment, net</t>
        </is>
      </c>
      <c r="B9" s="6" t="n">
        <v>2087</v>
      </c>
      <c r="C9" s="6" t="n">
        <v>2616</v>
      </c>
    </row>
    <row r="10">
      <c r="A10" s="4" t="inlineStr">
        <is>
          <t>Operating lease right-of-use assets</t>
        </is>
      </c>
      <c r="B10" s="6" t="n">
        <v>5763</v>
      </c>
      <c r="C10" s="6" t="n">
        <v>1947</v>
      </c>
    </row>
    <row r="11">
      <c r="A11" s="4" t="inlineStr">
        <is>
          <t>Intangible assets, net</t>
        </is>
      </c>
      <c r="B11" s="6" t="n">
        <v>47110</v>
      </c>
      <c r="C11" s="6" t="n">
        <v>48597</v>
      </c>
    </row>
    <row r="12">
      <c r="A12" s="4" t="inlineStr">
        <is>
          <t>Goodwill</t>
        </is>
      </c>
      <c r="B12" s="6" t="n">
        <v>21208</v>
      </c>
      <c r="C12" s="6" t="n">
        <v>21208</v>
      </c>
    </row>
    <row r="13">
      <c r="A13" s="4" t="inlineStr">
        <is>
          <t>Other assets</t>
        </is>
      </c>
      <c r="B13" s="6" t="n">
        <v>409</v>
      </c>
      <c r="C13" s="6" t="n">
        <v>2813</v>
      </c>
    </row>
    <row r="14">
      <c r="A14" s="4" t="inlineStr">
        <is>
          <t>Total assets</t>
        </is>
      </c>
      <c r="B14" s="6" t="n">
        <v>188998</v>
      </c>
      <c r="C14" s="6" t="n">
        <v>177983</v>
      </c>
    </row>
    <row r="15">
      <c r="A15" s="3" t="inlineStr">
        <is>
          <t>Current Liabilities</t>
        </is>
      </c>
      <c r="B15" s="4" t="inlineStr">
        <is>
          <t xml:space="preserve"> </t>
        </is>
      </c>
      <c r="C15" s="4" t="inlineStr">
        <is>
          <t xml:space="preserve"> </t>
        </is>
      </c>
    </row>
    <row r="16">
      <c r="A16" s="4" t="inlineStr">
        <is>
          <t>Accounts payable</t>
        </is>
      </c>
      <c r="B16" s="6" t="n">
        <v>4271</v>
      </c>
      <c r="C16" s="6" t="n">
        <v>8935</v>
      </c>
    </row>
    <row r="17">
      <c r="A17" s="4" t="inlineStr">
        <is>
          <t>Accrued expenses</t>
        </is>
      </c>
      <c r="B17" s="6" t="n">
        <v>33813</v>
      </c>
      <c r="C17" s="6" t="n">
        <v>24794</v>
      </c>
    </row>
    <row r="18">
      <c r="A18" s="4" t="inlineStr">
        <is>
          <t>Accrued litigation settlement</t>
        </is>
      </c>
      <c r="B18" s="6" t="n">
        <v>0</v>
      </c>
      <c r="C18" s="6" t="n">
        <v>5000</v>
      </c>
    </row>
    <row r="19">
      <c r="A19" s="4" t="inlineStr">
        <is>
          <t>Operating lease liabilities</t>
        </is>
      </c>
      <c r="B19" s="6" t="n">
        <v>1377</v>
      </c>
      <c r="C19" s="6" t="n">
        <v>1320</v>
      </c>
    </row>
    <row r="20">
      <c r="A20" s="4" t="inlineStr">
        <is>
          <t>Contingent royalty obligation payable to Evolus Founders</t>
        </is>
      </c>
      <c r="B20" s="6" t="n">
        <v>8830</v>
      </c>
      <c r="C20" s="6" t="n">
        <v>6460</v>
      </c>
    </row>
    <row r="21">
      <c r="A21" s="4" t="inlineStr">
        <is>
          <t>Total current liabilities</t>
        </is>
      </c>
      <c r="B21" s="6" t="n">
        <v>48291</v>
      </c>
      <c r="C21" s="6" t="n">
        <v>46509</v>
      </c>
    </row>
    <row r="22">
      <c r="A22" s="4" t="inlineStr">
        <is>
          <t>Operating lease liabilities</t>
        </is>
      </c>
      <c r="B22" s="6" t="n">
        <v>4810</v>
      </c>
      <c r="C22" s="6" t="n">
        <v>1224</v>
      </c>
    </row>
    <row r="23">
      <c r="A23" s="4" t="inlineStr">
        <is>
          <t>Contingent royalty obligation payable to Evolus Founders</t>
        </is>
      </c>
      <c r="B23" s="6" t="n">
        <v>36200</v>
      </c>
      <c r="C23" s="6" t="n">
        <v>39850</v>
      </c>
    </row>
    <row r="24">
      <c r="A24" s="4" t="inlineStr">
        <is>
          <t>Term loan, net of discount and issuance costs</t>
        </is>
      </c>
      <c r="B24" s="6" t="n">
        <v>120359</v>
      </c>
      <c r="C24" s="6" t="n">
        <v>71879</v>
      </c>
    </row>
    <row r="25">
      <c r="A25" s="4" t="inlineStr">
        <is>
          <t>Deferred tax liability</t>
        </is>
      </c>
      <c r="B25" s="6" t="n">
        <v>27</v>
      </c>
      <c r="C25" s="6" t="n">
        <v>22</v>
      </c>
    </row>
    <row r="26">
      <c r="A26" s="4" t="inlineStr">
        <is>
          <t>Total liabilities</t>
        </is>
      </c>
      <c r="B26" s="6" t="n">
        <v>209687</v>
      </c>
      <c r="C26" s="6" t="n">
        <v>159484</v>
      </c>
    </row>
    <row r="27">
      <c r="A27" s="4" t="inlineStr">
        <is>
          <t>Commitments and contingencies (Note 8)</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001 par value; 10,000,000 shares authorized; no shares issued and outstanding at December 31, 2023 and December 31, 2022, respectively</t>
        </is>
      </c>
      <c r="B29" s="6" t="n">
        <v>0</v>
      </c>
      <c r="C29" s="6" t="n">
        <v>0</v>
      </c>
    </row>
    <row r="30">
      <c r="A30" s="4" t="inlineStr">
        <is>
          <t>Common Stock, $0.00001 par value; 100,000,000 shares authorized; 57,820,621 and 56,260,570 shares issued and outstanding at December 31, 2023 and December 31, 2022, respectively</t>
        </is>
      </c>
      <c r="B30" s="6" t="n">
        <v>1</v>
      </c>
      <c r="C30" s="6" t="n">
        <v>1</v>
      </c>
    </row>
    <row r="31">
      <c r="A31" s="4" t="inlineStr">
        <is>
          <t>Additional paid-in capital</t>
        </is>
      </c>
      <c r="B31" s="6" t="n">
        <v>538716</v>
      </c>
      <c r="C31" s="6" t="n">
        <v>516129</v>
      </c>
    </row>
    <row r="32">
      <c r="A32" s="4" t="inlineStr">
        <is>
          <t>Accumulated other comprehensive loss</t>
        </is>
      </c>
      <c r="B32" s="6" t="n">
        <v>-427</v>
      </c>
      <c r="C32" s="6" t="n">
        <v>-337</v>
      </c>
    </row>
    <row r="33">
      <c r="A33" s="4" t="inlineStr">
        <is>
          <t>Accumulated deficit</t>
        </is>
      </c>
      <c r="B33" s="6" t="n">
        <v>-558979</v>
      </c>
      <c r="C33" s="6" t="n">
        <v>-497294</v>
      </c>
    </row>
    <row r="34">
      <c r="A34" s="4" t="inlineStr">
        <is>
          <t>Total stockholders’ equity (deficit)</t>
        </is>
      </c>
      <c r="B34" s="6" t="n">
        <v>-20689</v>
      </c>
      <c r="C34" s="6" t="n">
        <v>18499</v>
      </c>
    </row>
    <row r="35">
      <c r="A35" s="4" t="inlineStr">
        <is>
          <t>Total liabilities and stockholders’ equity (deficit)</t>
        </is>
      </c>
      <c r="B35" s="7" t="n">
        <v>188998</v>
      </c>
      <c r="C35" s="7" t="n">
        <v>177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s>
  <sheetData>
    <row r="1">
      <c r="A1" s="1" t="inlineStr">
        <is>
          <t>Description of Business (Details) - USD ($) $ in Thousands</t>
        </is>
      </c>
      <c r="B1" s="2" t="inlineStr">
        <is>
          <t>3 Months Ended</t>
        </is>
      </c>
      <c r="E1" s="2" t="inlineStr">
        <is>
          <t>12 Months Ended</t>
        </is>
      </c>
    </row>
    <row r="2">
      <c r="B2" s="2" t="inlineStr">
        <is>
          <t>Mar. 31, 2023</t>
        </is>
      </c>
      <c r="C2" s="2" t="inlineStr">
        <is>
          <t>Mar. 31, 2022</t>
        </is>
      </c>
      <c r="D2" s="2" t="inlineStr">
        <is>
          <t>Sep. 30, 2021</t>
        </is>
      </c>
      <c r="E2" s="2" t="inlineStr">
        <is>
          <t>Dec.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4" t="inlineStr">
        <is>
          <t xml:space="preserve"> </t>
        </is>
      </c>
      <c r="C4" s="4" t="inlineStr">
        <is>
          <t xml:space="preserve"> </t>
        </is>
      </c>
      <c r="D4" s="4" t="inlineStr">
        <is>
          <t xml:space="preserve"> </t>
        </is>
      </c>
      <c r="E4" s="7" t="n">
        <v>-49233</v>
      </c>
      <c r="F4" s="7" t="n">
        <v>-65330</v>
      </c>
    </row>
    <row r="5">
      <c r="A5" s="4" t="inlineStr">
        <is>
          <t>Net loss</t>
        </is>
      </c>
      <c r="B5" s="4" t="inlineStr">
        <is>
          <t xml:space="preserve"> </t>
        </is>
      </c>
      <c r="C5" s="4" t="inlineStr">
        <is>
          <t xml:space="preserve"> </t>
        </is>
      </c>
      <c r="D5" s="4" t="inlineStr">
        <is>
          <t xml:space="preserve"> </t>
        </is>
      </c>
      <c r="E5" s="6" t="n">
        <v>61685</v>
      </c>
      <c r="F5" s="6" t="n">
        <v>74412</v>
      </c>
    </row>
    <row r="6">
      <c r="A6" s="4" t="inlineStr">
        <is>
          <t>Net cash used in operating activities</t>
        </is>
      </c>
      <c r="B6" s="4" t="inlineStr">
        <is>
          <t xml:space="preserve"> </t>
        </is>
      </c>
      <c r="C6" s="4" t="inlineStr">
        <is>
          <t xml:space="preserve"> </t>
        </is>
      </c>
      <c r="D6" s="4" t="inlineStr">
        <is>
          <t xml:space="preserve"> </t>
        </is>
      </c>
      <c r="E6" s="6" t="n">
        <v>34008</v>
      </c>
      <c r="F6" s="6" t="n">
        <v>84912</v>
      </c>
    </row>
    <row r="7">
      <c r="A7" s="4" t="inlineStr">
        <is>
          <t>Payments for legal settlements</t>
        </is>
      </c>
      <c r="B7" s="4" t="inlineStr">
        <is>
          <t xml:space="preserve"> </t>
        </is>
      </c>
      <c r="C7" s="4" t="inlineStr">
        <is>
          <t xml:space="preserve"> </t>
        </is>
      </c>
      <c r="D7" s="4" t="inlineStr">
        <is>
          <t xml:space="preserve"> </t>
        </is>
      </c>
      <c r="E7" s="6" t="n">
        <v>5000</v>
      </c>
      <c r="F7" s="6" t="n">
        <v>15000</v>
      </c>
    </row>
    <row r="8">
      <c r="A8" s="4" t="inlineStr">
        <is>
          <t>License, supply and distribution agreement, upfront payment</t>
        </is>
      </c>
      <c r="B8" s="4" t="inlineStr">
        <is>
          <t xml:space="preserve"> </t>
        </is>
      </c>
      <c r="C8" s="4" t="inlineStr">
        <is>
          <t xml:space="preserve"> </t>
        </is>
      </c>
      <c r="D8" s="4" t="inlineStr">
        <is>
          <t xml:space="preserve"> </t>
        </is>
      </c>
      <c r="E8" s="6" t="n">
        <v>4441</v>
      </c>
      <c r="F8" s="4" t="inlineStr">
        <is>
          <t xml:space="preserve"> </t>
        </is>
      </c>
    </row>
    <row r="9">
      <c r="A9" s="4" t="inlineStr">
        <is>
          <t>Cash and cash equivalents</t>
        </is>
      </c>
      <c r="B9" s="4" t="inlineStr">
        <is>
          <t xml:space="preserve"> </t>
        </is>
      </c>
      <c r="C9" s="4" t="inlineStr">
        <is>
          <t xml:space="preserve"> </t>
        </is>
      </c>
      <c r="D9" s="4" t="inlineStr">
        <is>
          <t xml:space="preserve"> </t>
        </is>
      </c>
      <c r="E9" s="6" t="n">
        <v>62838</v>
      </c>
      <c r="F9" s="6" t="n">
        <v>53922</v>
      </c>
    </row>
    <row r="10">
      <c r="A10" s="4" t="inlineStr">
        <is>
          <t>Accumulated deficit</t>
        </is>
      </c>
      <c r="B10" s="4" t="inlineStr">
        <is>
          <t xml:space="preserve"> </t>
        </is>
      </c>
      <c r="C10" s="4" t="inlineStr">
        <is>
          <t xml:space="preserve"> </t>
        </is>
      </c>
      <c r="D10" s="4" t="inlineStr">
        <is>
          <t xml:space="preserve"> </t>
        </is>
      </c>
      <c r="E10" s="6" t="n">
        <v>558979</v>
      </c>
      <c r="F10" s="7" t="n">
        <v>497294</v>
      </c>
    </row>
    <row r="11">
      <c r="A11" s="4" t="inlineStr">
        <is>
          <t>Intellectual Property Disputes, Jeuvea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legal settlements</t>
        </is>
      </c>
      <c r="B13" s="7" t="n">
        <v>5000</v>
      </c>
      <c r="C13" s="7" t="n">
        <v>15000</v>
      </c>
      <c r="D13" s="7" t="n">
        <v>15000</v>
      </c>
      <c r="E13" s="7" t="n">
        <v>5000</v>
      </c>
      <c r="F13"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64" customWidth="1" min="2" max="2"/>
    <col width="21" customWidth="1" min="3" max="3"/>
    <col width="22" customWidth="1" min="4" max="4"/>
    <col width="14" customWidth="1" min="5" max="5"/>
    <col width="22" customWidth="1" min="6" max="6"/>
    <col width="29" customWidth="1" min="7" max="7"/>
    <col width="29" customWidth="1" min="8" max="8"/>
    <col width="22" customWidth="1" min="9" max="9"/>
    <col width="22" customWidth="1" min="10" max="10"/>
    <col width="44" customWidth="1" min="11" max="11"/>
    <col width="29" customWidth="1" min="12" max="12"/>
    <col width="22" customWidth="1" min="13" max="13"/>
  </cols>
  <sheetData>
    <row r="1">
      <c r="A1" s="1" t="inlineStr">
        <is>
          <t>Basis of Presentation and Summary of Significant Accounting Policies (Details) € in Thousands</t>
        </is>
      </c>
      <c r="F1" s="2" t="inlineStr">
        <is>
          <t>1 Months Ended</t>
        </is>
      </c>
      <c r="H1" s="2" t="inlineStr">
        <is>
          <t>3 Months Ended</t>
        </is>
      </c>
      <c r="K1" s="2" t="inlineStr">
        <is>
          <t>12 Months Ended</t>
        </is>
      </c>
    </row>
    <row r="2">
      <c r="B2" s="2" t="inlineStr">
        <is>
          <t>Dec. 20, 2023 EUR (€) filler_candidate milestone country shares</t>
        </is>
      </c>
      <c r="C2" s="2" t="inlineStr">
        <is>
          <t>May 09, 2023 EUR (€)</t>
        </is>
      </c>
      <c r="D2" s="2" t="inlineStr">
        <is>
          <t>Feb. 18, 2021 USD ($)</t>
        </is>
      </c>
      <c r="E2" s="2" t="inlineStr">
        <is>
          <t>Dec. 14, 2017</t>
        </is>
      </c>
      <c r="F2" s="2" t="inlineStr">
        <is>
          <t>Jun. 30, 2023 USD ($)</t>
        </is>
      </c>
      <c r="G2" s="2" t="inlineStr">
        <is>
          <t>Feb. 28, 2021 USD ($) shares</t>
        </is>
      </c>
      <c r="H2" s="2" t="inlineStr">
        <is>
          <t>Mar. 31, 2023 USD ($) shares</t>
        </is>
      </c>
      <c r="I2" s="2" t="inlineStr">
        <is>
          <t>Mar. 31, 2022 USD ($)</t>
        </is>
      </c>
      <c r="J2" s="2" t="inlineStr">
        <is>
          <t>Sep. 30, 2021 USD ($)</t>
        </is>
      </c>
      <c r="K2" s="2" t="inlineStr">
        <is>
          <t>Dec. 31, 2023 USD ($) reporting_unit shares</t>
        </is>
      </c>
      <c r="L2" s="2" t="inlineStr">
        <is>
          <t>Dec. 31, 2022 USD ($) shares</t>
        </is>
      </c>
      <c r="M2" s="2" t="inlineStr">
        <is>
          <t>Dec. 31, 2023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4" t="inlineStr">
        <is>
          <t xml:space="preserve"> </t>
        </is>
      </c>
      <c r="M4" s="4" t="inlineStr">
        <is>
          <t xml:space="preserve"> </t>
        </is>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v>
      </c>
      <c r="L5" s="7" t="n">
        <v>0</v>
      </c>
      <c r="M5" s="4" t="inlineStr">
        <is>
          <t xml:space="preserve"> </t>
        </is>
      </c>
    </row>
    <row r="6">
      <c r="A6" s="4" t="inlineStr">
        <is>
          <t>Impairment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4" t="inlineStr">
        <is>
          <t xml:space="preserve"> </t>
        </is>
      </c>
    </row>
    <row r="7">
      <c r="A7" s="4" t="inlineStr">
        <is>
          <t>Accrued revenue contrac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033000</v>
      </c>
      <c r="L7" s="6" t="n">
        <v>9011000</v>
      </c>
      <c r="M7" s="4" t="inlineStr">
        <is>
          <t xml:space="preserve"> </t>
        </is>
      </c>
    </row>
    <row r="8">
      <c r="A8" s="4" t="inlineStr">
        <is>
          <t>Rebates and coupons, credits an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2511000</v>
      </c>
      <c r="L8" s="6" t="n">
        <v>22759000</v>
      </c>
      <c r="M8" s="4" t="inlineStr">
        <is>
          <t xml:space="preserve"> </t>
        </is>
      </c>
    </row>
    <row r="9">
      <c r="A9" s="4" t="inlineStr">
        <is>
          <t>Payments for provisions for accrued volume-based rebate and coup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489000</v>
      </c>
      <c r="L9" s="6" t="n">
        <v>21682000</v>
      </c>
      <c r="M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868000</v>
      </c>
      <c r="L10" s="6" t="n">
        <v>7566000</v>
      </c>
      <c r="M10" s="4" t="inlineStr">
        <is>
          <t xml:space="preserve"> </t>
        </is>
      </c>
    </row>
    <row r="11">
      <c r="A11" s="4" t="inlineStr">
        <is>
          <t>Allowance for doubtful ac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90000</v>
      </c>
      <c r="L11" s="6" t="n">
        <v>2050000</v>
      </c>
      <c r="M11" s="4" t="inlineStr">
        <is>
          <t xml:space="preserve"> </t>
        </is>
      </c>
    </row>
    <row r="12">
      <c r="A12" s="4" t="inlineStr">
        <is>
          <t>Provision for bad deb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40000</v>
      </c>
      <c r="L12" s="6" t="n">
        <v>1598000</v>
      </c>
      <c r="M12" s="4" t="inlineStr">
        <is>
          <t xml:space="preserve"> </t>
        </is>
      </c>
    </row>
    <row r="13">
      <c r="A13" s="4" t="inlineStr">
        <is>
          <t>Allowance for credit loss, writeo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0</v>
      </c>
      <c r="L13" s="6" t="n">
        <v>1933000</v>
      </c>
      <c r="M13" s="4" t="inlineStr">
        <is>
          <t xml:space="preserve"> </t>
        </is>
      </c>
    </row>
    <row r="14">
      <c r="A14" s="4" t="inlineStr">
        <is>
          <t>In-process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869000</v>
      </c>
      <c r="L14" s="6" t="n">
        <v>2000000</v>
      </c>
      <c r="M14" s="4" t="inlineStr">
        <is>
          <t xml:space="preserve"> </t>
        </is>
      </c>
    </row>
    <row r="15">
      <c r="A15" s="4" t="inlineStr">
        <is>
          <t>License, supply and distribution agreement, 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441000</v>
      </c>
      <c r="L15" s="4" t="inlineStr">
        <is>
          <t xml:space="preserve"> </t>
        </is>
      </c>
      <c r="M15" s="4" t="inlineStr">
        <is>
          <t xml:space="preserve"> </t>
        </is>
      </c>
    </row>
    <row r="16">
      <c r="A16" s="4" t="inlineStr">
        <is>
          <t>Non-cash in-process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429000</v>
      </c>
      <c r="L16" s="6" t="n">
        <v>0</v>
      </c>
      <c r="M16" s="4" t="inlineStr">
        <is>
          <t xml:space="preserve"> </t>
        </is>
      </c>
    </row>
    <row r="17">
      <c r="A17" s="4" t="inlineStr">
        <is>
          <t>Loss contingency accr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row>
    <row r="18">
      <c r="A18" s="4" t="inlineStr">
        <is>
          <t>Payments for legal settl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v>
      </c>
      <c r="L18" s="6" t="n">
        <v>15000000</v>
      </c>
      <c r="M18" s="4" t="inlineStr">
        <is>
          <t xml:space="preserve"> </t>
        </is>
      </c>
    </row>
    <row r="19">
      <c r="A19" s="4" t="inlineStr">
        <is>
          <t>Accrued 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5000000</v>
      </c>
      <c r="M19" s="4" t="inlineStr">
        <is>
          <t xml:space="preserve"> </t>
        </is>
      </c>
    </row>
    <row r="20">
      <c r="A20" s="4" t="inlineStr">
        <is>
          <t>Advertis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490000</v>
      </c>
      <c r="L20" s="7" t="n">
        <v>11642000</v>
      </c>
      <c r="M20" s="4" t="inlineStr">
        <is>
          <t xml:space="preserve"> </t>
        </is>
      </c>
    </row>
    <row r="21">
      <c r="A21" s="4" t="inlineStr">
        <is>
          <t>Symatese U.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ingent milestone payment | €</t>
        </is>
      </c>
      <c r="B23" s="4" t="inlineStr">
        <is>
          <t xml:space="preserve"> </t>
        </is>
      </c>
      <c r="C23" s="10" t="n">
        <v>16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cense, supply and distribution agreement, initial payment | €</t>
        </is>
      </c>
      <c r="B24" s="4" t="inlineStr">
        <is>
          <t xml:space="preserve"> </t>
        </is>
      </c>
      <c r="C24" s="10" t="n">
        <v>4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supply and distribution agreement, initial payment due, period</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cense, supply and distribution agreement payment, June 2025 | €</t>
        </is>
      </c>
      <c r="B26" s="4" t="inlineStr">
        <is>
          <t xml:space="preserve"> </t>
        </is>
      </c>
      <c r="C26" s="10" t="n">
        <v>1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cense, supply and distribution agreement payment, June 2026 | €</t>
        </is>
      </c>
      <c r="B27" s="4" t="inlineStr">
        <is>
          <t xml:space="preserve"> </t>
        </is>
      </c>
      <c r="C27" s="6" t="n">
        <v>4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cense, supply and distribution agreement payment, June 2027 | €</t>
        </is>
      </c>
      <c r="B28" s="4" t="inlineStr">
        <is>
          <t xml:space="preserve"> </t>
        </is>
      </c>
      <c r="C28" s="6" t="n">
        <v>3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cense, supply and distribution agreement payment, June 2028 | €</t>
        </is>
      </c>
      <c r="B29" s="4" t="inlineStr">
        <is>
          <t xml:space="preserve"> </t>
        </is>
      </c>
      <c r="C29" s="10" t="n">
        <v>3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cense, supply and distribution agreement, initial term</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cense, supply and distribution agreement, renewal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cense, supply and distribution agreement, upfront payment</t>
        </is>
      </c>
      <c r="B32" s="4" t="inlineStr">
        <is>
          <t xml:space="preserve"> </t>
        </is>
      </c>
      <c r="C32" s="4" t="inlineStr">
        <is>
          <t xml:space="preserve"> </t>
        </is>
      </c>
      <c r="D32" s="4" t="inlineStr">
        <is>
          <t xml:space="preserve"> </t>
        </is>
      </c>
      <c r="E32" s="4" t="inlineStr">
        <is>
          <t xml:space="preserve"> </t>
        </is>
      </c>
      <c r="F32" s="7" t="n">
        <v>4441000</v>
      </c>
      <c r="G32" s="4" t="inlineStr">
        <is>
          <t xml:space="preserve"> </t>
        </is>
      </c>
      <c r="H32" s="4" t="inlineStr">
        <is>
          <t xml:space="preserve"> </t>
        </is>
      </c>
      <c r="I32" s="4" t="inlineStr">
        <is>
          <t xml:space="preserve"> </t>
        </is>
      </c>
      <c r="J32" s="4" t="inlineStr">
        <is>
          <t xml:space="preserve"> </t>
        </is>
      </c>
      <c r="K32" s="7" t="n">
        <v>4441000</v>
      </c>
      <c r="L32" s="4" t="inlineStr">
        <is>
          <t xml:space="preserve"> </t>
        </is>
      </c>
      <c r="M32" s="4" t="inlineStr">
        <is>
          <t xml:space="preserve"> </t>
        </is>
      </c>
    </row>
    <row r="33">
      <c r="A33" s="4" t="inlineStr">
        <is>
          <t>Symatese Europ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cense, supply and distribution agreement payment, June 2026 | €</t>
        </is>
      </c>
      <c r="B35" s="10" t="n">
        <v>1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cense, supply and distribution agreement payment, June 2027 | €</t>
        </is>
      </c>
      <c r="B36" s="10" t="n">
        <v>1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filler product candidates | filler_candidate</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countries use aesthetics and dermatological fields | country</t>
        </is>
      </c>
      <c r="B38" s="6"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milestone payment | milestone</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nnual reven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25000</v>
      </c>
    </row>
    <row r="41">
      <c r="A41" s="4" t="inlineStr">
        <is>
          <t>Initial agreeme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5 years</t>
        </is>
      </c>
      <c r="L41" s="4" t="inlineStr">
        <is>
          <t xml:space="preserve"> </t>
        </is>
      </c>
      <c r="M41" s="4" t="inlineStr">
        <is>
          <t>15 years</t>
        </is>
      </c>
    </row>
    <row r="42">
      <c r="A42" s="4" t="inlineStr">
        <is>
          <t>Common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ities excluded from the computation of diluted net loss per shar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753466</v>
      </c>
      <c r="L44" s="6" t="n">
        <v>4769521</v>
      </c>
      <c r="M44" s="4" t="inlineStr">
        <is>
          <t xml:space="preserve"> </t>
        </is>
      </c>
    </row>
    <row r="45">
      <c r="A45" s="4" t="inlineStr">
        <is>
          <t>Unvest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ities excluded from the computation of diluted net loss per shar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281045</v>
      </c>
      <c r="L47" s="6" t="n">
        <v>2663320</v>
      </c>
      <c r="M47" s="4" t="inlineStr">
        <is>
          <t xml:space="preserve"> </t>
        </is>
      </c>
    </row>
    <row r="48">
      <c r="A48" s="4" t="inlineStr">
        <is>
          <t>Intellectual Property Disputes, Jeuvea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ss contingency accrual</t>
        </is>
      </c>
      <c r="B50" s="4" t="inlineStr">
        <is>
          <t xml:space="preserve"> </t>
        </is>
      </c>
      <c r="C50" s="4" t="inlineStr">
        <is>
          <t xml:space="preserve"> </t>
        </is>
      </c>
      <c r="D50" s="7" t="n">
        <v>35000000</v>
      </c>
      <c r="E50" s="4" t="inlineStr">
        <is>
          <t xml:space="preserve"> </t>
        </is>
      </c>
      <c r="F50" s="4" t="inlineStr">
        <is>
          <t xml:space="preserve"> </t>
        </is>
      </c>
      <c r="G50" s="7" t="n">
        <v>3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ttlement agreement, payment terms (in years)</t>
        </is>
      </c>
      <c r="B51" s="4" t="inlineStr">
        <is>
          <t xml:space="preserve"> </t>
        </is>
      </c>
      <c r="C51" s="4" t="inlineStr">
        <is>
          <t xml:space="preserve"> </t>
        </is>
      </c>
      <c r="D51" s="4" t="inlineStr">
        <is>
          <t>2 years</t>
        </is>
      </c>
      <c r="E51" s="4" t="inlineStr">
        <is>
          <t xml:space="preserve"> </t>
        </is>
      </c>
      <c r="F51" s="4" t="inlineStr">
        <is>
          <t xml:space="preserve"> </t>
        </is>
      </c>
      <c r="G51" s="4" t="inlineStr">
        <is>
          <t>2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s for legal settl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5000000</v>
      </c>
      <c r="I52" s="7" t="n">
        <v>15000000</v>
      </c>
      <c r="J52" s="7" t="n">
        <v>15000000</v>
      </c>
      <c r="K52" s="7" t="n">
        <v>5000000</v>
      </c>
      <c r="L52" s="4" t="inlineStr">
        <is>
          <t xml:space="preserve"> </t>
        </is>
      </c>
      <c r="M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in exchange for license, supply, and distribution agreement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10000</v>
      </c>
      <c r="L55" s="4" t="inlineStr">
        <is>
          <t xml:space="preserve"> </t>
        </is>
      </c>
      <c r="M55" s="4" t="inlineStr">
        <is>
          <t xml:space="preserve"> </t>
        </is>
      </c>
    </row>
    <row r="56">
      <c r="A56" s="4" t="inlineStr">
        <is>
          <t>Issuance of common stock in connection with litigation settlement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6762652</v>
      </c>
      <c r="H56" s="6" t="n">
        <v>6762652</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 Symatese Europ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issued in exchange for license, supply, and distribution agreement (in shares) | shares</t>
        </is>
      </c>
      <c r="B59" s="6" t="n">
        <v>61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volus, Inc. | SC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iod of termination of first commercial sale</t>
        </is>
      </c>
      <c r="B62" s="4" t="inlineStr">
        <is>
          <t xml:space="preserve"> </t>
        </is>
      </c>
      <c r="C62" s="4" t="inlineStr">
        <is>
          <t xml:space="preserve"> </t>
        </is>
      </c>
      <c r="D62" s="4" t="inlineStr">
        <is>
          <t xml:space="preserve"> </t>
        </is>
      </c>
      <c r="E62" s="4" t="inlineStr">
        <is>
          <t>10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stribution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seful lives of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20 years</t>
        </is>
      </c>
      <c r="L65" s="4" t="inlineStr">
        <is>
          <t>20 years</t>
        </is>
      </c>
      <c r="M65" s="4" t="inlineStr">
        <is>
          <t>20 years</t>
        </is>
      </c>
    </row>
    <row r="66">
      <c r="A66" s="4" t="inlineStr">
        <is>
          <t>Finite-live intangible assets capital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476000</v>
      </c>
      <c r="L66" s="4" t="inlineStr">
        <is>
          <t xml:space="preserve"> </t>
        </is>
      </c>
      <c r="M66" s="4" t="inlineStr">
        <is>
          <t xml:space="preserve"> </t>
        </is>
      </c>
    </row>
    <row r="67">
      <c r="A67" s="4" t="inlineStr">
        <is>
          <t>Symatese Lic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seful lives of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5 years</t>
        </is>
      </c>
      <c r="L69" s="4" t="inlineStr">
        <is>
          <t xml:space="preserve"> </t>
        </is>
      </c>
      <c r="M69" s="4" t="inlineStr">
        <is>
          <t>15 years</t>
        </is>
      </c>
    </row>
    <row r="70">
      <c r="A70" s="4" t="inlineStr">
        <is>
          <t>Software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seful lives of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2 years</t>
        </is>
      </c>
      <c r="L72" s="4" t="inlineStr">
        <is>
          <t xml:space="preserve"> </t>
        </is>
      </c>
      <c r="M72" s="4" t="inlineStr">
        <is>
          <t>2 years</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perty, plant and equipment,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3 years</t>
        </is>
      </c>
      <c r="L75" s="4" t="inlineStr">
        <is>
          <t xml:space="preserve"> </t>
        </is>
      </c>
      <c r="M75" s="4" t="inlineStr">
        <is>
          <t>3 years</t>
        </is>
      </c>
    </row>
    <row r="76">
      <c r="A76" s="4" t="inlineStr">
        <is>
          <t>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perty, plant and equipment, 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5 years</t>
        </is>
      </c>
      <c r="L78" s="4" t="inlineStr">
        <is>
          <t xml:space="preserve"> </t>
        </is>
      </c>
      <c r="M78" s="4" t="inlineStr">
        <is>
          <t>5 years</t>
        </is>
      </c>
    </row>
  </sheetData>
  <mergeCells count="4">
    <mergeCell ref="A1:A2"/>
    <mergeCell ref="F1:G1"/>
    <mergeCell ref="H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royalty obligation payable to Evolus Founders</t>
        </is>
      </c>
      <c r="B3" s="7" t="n">
        <v>45030</v>
      </c>
      <c r="C3" s="7" t="n">
        <v>46310</v>
      </c>
      <c r="D3" s="7" t="n">
        <v>44740</v>
      </c>
    </row>
    <row r="4">
      <c r="A4" s="4" t="inlineStr">
        <is>
          <t>Contingent royalty obligation payable to Evolus Founder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royalty obligation payable to Evolus Founders</t>
        </is>
      </c>
      <c r="B6" s="6" t="n">
        <v>45030</v>
      </c>
      <c r="C6" s="6" t="n">
        <v>46310</v>
      </c>
      <c r="D6" s="4" t="inlineStr">
        <is>
          <t xml:space="preserve"> </t>
        </is>
      </c>
    </row>
    <row r="7">
      <c r="A7" s="4" t="inlineStr">
        <is>
          <t>Contingent royalty obligation payable to Evolus Founders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royalty obligation payable to Evolus Founders</t>
        </is>
      </c>
      <c r="B9" s="6" t="n">
        <v>0</v>
      </c>
      <c r="C9" s="6" t="n">
        <v>0</v>
      </c>
      <c r="D9" s="4" t="inlineStr">
        <is>
          <t xml:space="preserve"> </t>
        </is>
      </c>
    </row>
    <row r="10">
      <c r="A10" s="4" t="inlineStr">
        <is>
          <t>Contingent royalty obligation payable to Evolus Founders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royalty obligation payable to Evolus Founders</t>
        </is>
      </c>
      <c r="B12" s="6" t="n">
        <v>0</v>
      </c>
      <c r="C12" s="6" t="n">
        <v>0</v>
      </c>
      <c r="D12" s="4" t="inlineStr">
        <is>
          <t xml:space="preserve"> </t>
        </is>
      </c>
    </row>
    <row r="13">
      <c r="A13" s="4" t="inlineStr">
        <is>
          <t>Contingent royalty obligation payable to Evolus Founders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royalty obligation payable to Evolus Founders</t>
        </is>
      </c>
      <c r="B15" s="7" t="n">
        <v>45030</v>
      </c>
      <c r="C15" s="7" t="n">
        <v>46310</v>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 $ in Thousands</t>
        </is>
      </c>
      <c r="B1" s="2" t="inlineStr">
        <is>
          <t>Dec. 31, 2023 USD ($)</t>
        </is>
      </c>
      <c r="C1" s="2" t="inlineStr">
        <is>
          <t>Dec. 31, 2022 USD ($)</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royalty obligation payable to Evolus Founders</t>
        </is>
      </c>
      <c r="B3" s="7" t="n">
        <v>45030</v>
      </c>
      <c r="C3" s="7" t="n">
        <v>46310</v>
      </c>
      <c r="D3" s="7" t="n">
        <v>44740</v>
      </c>
    </row>
    <row r="4">
      <c r="A4" s="4" t="inlineStr">
        <is>
          <t>Fair Value | Pharmakon Term Loan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royalty obligation payable to Evolus Founders</t>
        </is>
      </c>
      <c r="B6" s="7" t="n">
        <v>140241</v>
      </c>
      <c r="C6" s="7" t="n">
        <v>75232</v>
      </c>
      <c r="D6" s="4" t="inlineStr">
        <is>
          <t xml:space="preserve"> </t>
        </is>
      </c>
    </row>
    <row r="7">
      <c r="A7" s="4" t="inlineStr">
        <is>
          <t>Contingent Royalty Obligation | Measurement Input, Discount Rate | 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easurement input</t>
        </is>
      </c>
      <c r="B9" s="11" t="n">
        <v>0.13</v>
      </c>
      <c r="C9" s="11" t="n">
        <v>0.13</v>
      </c>
      <c r="D9" s="4" t="inlineStr">
        <is>
          <t xml:space="preserve"> </t>
        </is>
      </c>
    </row>
    <row r="10">
      <c r="A10" s="4" t="inlineStr">
        <is>
          <t>Contingent Royalty Obligation | Measurement Input, Discount Rate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easurement input</t>
        </is>
      </c>
      <c r="B12" s="11" t="n">
        <v>0.15</v>
      </c>
      <c r="C12" s="11" t="n">
        <v>0.15</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Fair Value Measurement of Contingent Royalty Obligation Payable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7" t="n">
        <v>46310</v>
      </c>
      <c r="C4" s="7" t="n">
        <v>44740</v>
      </c>
    </row>
    <row r="5">
      <c r="A5" s="4" t="inlineStr">
        <is>
          <t>Payments</t>
        </is>
      </c>
      <c r="B5" s="6" t="n">
        <v>-5537</v>
      </c>
      <c r="C5" s="6" t="n">
        <v>-4185</v>
      </c>
    </row>
    <row r="6">
      <c r="A6" s="4" t="inlineStr">
        <is>
          <t>Change in fair value recorded in operating expenses</t>
        </is>
      </c>
      <c r="B6" s="6" t="n">
        <v>4257</v>
      </c>
      <c r="C6" s="6" t="n">
        <v>5755</v>
      </c>
    </row>
    <row r="7">
      <c r="A7" s="4" t="inlineStr">
        <is>
          <t>Fair value, end of period</t>
        </is>
      </c>
      <c r="B7" s="7" t="n">
        <v>45030</v>
      </c>
      <c r="C7" s="7" t="n">
        <v>463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Lived Intangible Assets (Details) - USD ($) $ in Thousands</t>
        </is>
      </c>
      <c r="B1" s="2" t="inlineStr">
        <is>
          <t>Dec. 31, 2023</t>
        </is>
      </c>
      <c r="C1" s="2" t="inlineStr">
        <is>
          <t>Dec. 31, 2022</t>
        </is>
      </c>
    </row>
    <row r="2">
      <c r="A2" s="3" t="inlineStr">
        <is>
          <t>Definite-lived intangible assets</t>
        </is>
      </c>
      <c r="B2" s="4" t="inlineStr">
        <is>
          <t xml:space="preserve"> </t>
        </is>
      </c>
      <c r="C2" s="4" t="inlineStr">
        <is>
          <t xml:space="preserve"> </t>
        </is>
      </c>
    </row>
    <row r="3">
      <c r="A3" s="4" t="inlineStr">
        <is>
          <t>Original Cost</t>
        </is>
      </c>
      <c r="B3" s="7" t="n">
        <v>70356</v>
      </c>
      <c r="C3" s="7" t="n">
        <v>67712</v>
      </c>
    </row>
    <row r="4">
      <c r="A4" s="4" t="inlineStr">
        <is>
          <t>Accumulated Amortization</t>
        </is>
      </c>
      <c r="B4" s="6" t="n">
        <v>-23246</v>
      </c>
      <c r="C4" s="6" t="n">
        <v>-19115</v>
      </c>
    </row>
    <row r="5">
      <c r="A5" s="4" t="inlineStr">
        <is>
          <t>Net Book Value</t>
        </is>
      </c>
      <c r="B5" s="6" t="n">
        <v>47110</v>
      </c>
      <c r="C5" s="6" t="n">
        <v>48597</v>
      </c>
    </row>
    <row r="6">
      <c r="A6" s="3" t="inlineStr">
        <is>
          <t>Indefinite-lived intangible asset</t>
        </is>
      </c>
      <c r="B6" s="4" t="inlineStr">
        <is>
          <t xml:space="preserve"> </t>
        </is>
      </c>
      <c r="C6" s="4" t="inlineStr">
        <is>
          <t xml:space="preserve"> </t>
        </is>
      </c>
    </row>
    <row r="7">
      <c r="A7" s="4" t="inlineStr">
        <is>
          <t>Goodwill</t>
        </is>
      </c>
      <c r="B7" s="6" t="n">
        <v>21208</v>
      </c>
      <c r="C7" s="6" t="n">
        <v>21208</v>
      </c>
    </row>
    <row r="8">
      <c r="A8" s="4" t="inlineStr">
        <is>
          <t>Intangible assets, gross (including goodwill)</t>
        </is>
      </c>
      <c r="B8" s="6" t="n">
        <v>91564</v>
      </c>
      <c r="C8" s="6" t="n">
        <v>88920</v>
      </c>
    </row>
    <row r="9">
      <c r="A9" s="4" t="inlineStr">
        <is>
          <t>Total net book value</t>
        </is>
      </c>
      <c r="B9" s="7" t="n">
        <v>68318</v>
      </c>
      <c r="C9" s="7" t="n">
        <v>69805</v>
      </c>
    </row>
    <row r="10">
      <c r="A10" s="4" t="inlineStr">
        <is>
          <t>Distribution rights</t>
        </is>
      </c>
      <c r="B10" s="4" t="inlineStr">
        <is>
          <t xml:space="preserve"> </t>
        </is>
      </c>
      <c r="C10" s="4" t="inlineStr">
        <is>
          <t xml:space="preserve"> </t>
        </is>
      </c>
    </row>
    <row r="11">
      <c r="A11" s="3" t="inlineStr">
        <is>
          <t>Definite-lived intangible assets</t>
        </is>
      </c>
      <c r="B11" s="4" t="inlineStr">
        <is>
          <t xml:space="preserve"> </t>
        </is>
      </c>
      <c r="C11" s="4" t="inlineStr">
        <is>
          <t xml:space="preserve"> </t>
        </is>
      </c>
    </row>
    <row r="12">
      <c r="A12" s="4" t="inlineStr">
        <is>
          <t>Weighted-Average Life (Years)</t>
        </is>
      </c>
      <c r="B12" s="4" t="inlineStr">
        <is>
          <t>20 years</t>
        </is>
      </c>
      <c r="C12" s="4" t="inlineStr">
        <is>
          <t>20 years</t>
        </is>
      </c>
    </row>
    <row r="13">
      <c r="A13" s="4" t="inlineStr">
        <is>
          <t>Original Cost</t>
        </is>
      </c>
      <c r="B13" s="7" t="n">
        <v>60552</v>
      </c>
      <c r="C13" s="7" t="n">
        <v>59076</v>
      </c>
    </row>
    <row r="14">
      <c r="A14" s="4" t="inlineStr">
        <is>
          <t>Accumulated Amortization</t>
        </is>
      </c>
      <c r="B14" s="6" t="n">
        <v>-14500</v>
      </c>
      <c r="C14" s="6" t="n">
        <v>-11545</v>
      </c>
    </row>
    <row r="15">
      <c r="A15" s="4" t="inlineStr">
        <is>
          <t>Net Book Value</t>
        </is>
      </c>
      <c r="B15" s="7" t="n">
        <v>46052</v>
      </c>
      <c r="C15" s="7" t="n">
        <v>47531</v>
      </c>
    </row>
    <row r="16">
      <c r="A16" s="4" t="inlineStr">
        <is>
          <t>Capitalized software</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Weighted-Average Life (Years)</t>
        </is>
      </c>
      <c r="B18" s="4" t="inlineStr">
        <is>
          <t>2 years</t>
        </is>
      </c>
      <c r="C18" s="4" t="inlineStr">
        <is>
          <t>2 years</t>
        </is>
      </c>
    </row>
    <row r="19">
      <c r="A19" s="4" t="inlineStr">
        <is>
          <t>Original Cost</t>
        </is>
      </c>
      <c r="B19" s="7" t="n">
        <v>9804</v>
      </c>
      <c r="C19" s="7" t="n">
        <v>8636</v>
      </c>
    </row>
    <row r="20">
      <c r="A20" s="4" t="inlineStr">
        <is>
          <t>Accumulated Amortization</t>
        </is>
      </c>
      <c r="B20" s="6" t="n">
        <v>-8746</v>
      </c>
      <c r="C20" s="6" t="n">
        <v>-7570</v>
      </c>
    </row>
    <row r="21">
      <c r="A21" s="4" t="inlineStr">
        <is>
          <t>Net Book Value</t>
        </is>
      </c>
      <c r="B21" s="7" t="n">
        <v>1058</v>
      </c>
      <c r="C21" s="7" t="n">
        <v>1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936</v>
      </c>
      <c r="C3" s="4" t="inlineStr">
        <is>
          <t xml:space="preserve"> </t>
        </is>
      </c>
    </row>
    <row r="4">
      <c r="A4" s="4" t="inlineStr">
        <is>
          <t>2025</t>
        </is>
      </c>
      <c r="B4" s="6" t="n">
        <v>3201</v>
      </c>
      <c r="C4" s="4" t="inlineStr">
        <is>
          <t xml:space="preserve"> </t>
        </is>
      </c>
    </row>
    <row r="5">
      <c r="A5" s="4" t="inlineStr">
        <is>
          <t>2026</t>
        </is>
      </c>
      <c r="B5" s="6" t="n">
        <v>3082</v>
      </c>
      <c r="C5" s="4" t="inlineStr">
        <is>
          <t xml:space="preserve"> </t>
        </is>
      </c>
    </row>
    <row r="6">
      <c r="A6" s="4" t="inlineStr">
        <is>
          <t>2027</t>
        </is>
      </c>
      <c r="B6" s="6" t="n">
        <v>3054</v>
      </c>
      <c r="C6" s="4" t="inlineStr">
        <is>
          <t xml:space="preserve"> </t>
        </is>
      </c>
    </row>
    <row r="7">
      <c r="A7" s="4" t="inlineStr">
        <is>
          <t>2028</t>
        </is>
      </c>
      <c r="B7" s="6" t="n">
        <v>3054</v>
      </c>
      <c r="C7" s="4" t="inlineStr">
        <is>
          <t xml:space="preserve"> </t>
        </is>
      </c>
    </row>
    <row r="8">
      <c r="A8" s="4" t="inlineStr">
        <is>
          <t>Thereafter</t>
        </is>
      </c>
      <c r="B8" s="6" t="n">
        <v>30783</v>
      </c>
      <c r="C8" s="4" t="inlineStr">
        <is>
          <t xml:space="preserve"> </t>
        </is>
      </c>
    </row>
    <row r="9">
      <c r="A9" s="4" t="inlineStr">
        <is>
          <t>Net Book Value</t>
        </is>
      </c>
      <c r="B9" s="7" t="n">
        <v>47110</v>
      </c>
      <c r="C9" s="7" t="n">
        <v>485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Amortization expense</t>
        </is>
      </c>
      <c r="B4" s="7" t="n">
        <v>4072</v>
      </c>
      <c r="C4" s="7" t="n">
        <v>3350</v>
      </c>
    </row>
    <row r="5">
      <c r="A5" s="4" t="inlineStr">
        <is>
          <t>Distribution righ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 intangible assets capitalized</t>
        </is>
      </c>
      <c r="B7" s="7" t="n">
        <v>1476</v>
      </c>
      <c r="C7" s="4" t="inlineStr">
        <is>
          <t xml:space="preserve"> </t>
        </is>
      </c>
    </row>
    <row r="8">
      <c r="A8" s="4" t="inlineStr">
        <is>
          <t>Useful lives of intangible assets</t>
        </is>
      </c>
      <c r="B8" s="4" t="inlineStr">
        <is>
          <t>20 years</t>
        </is>
      </c>
      <c r="C8" s="4" t="inlineStr">
        <is>
          <t>20 years</t>
        </is>
      </c>
    </row>
    <row r="9">
      <c r="A9" s="4" t="inlineStr">
        <is>
          <t>Symatese Licens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ves of intangible assets</t>
        </is>
      </c>
      <c r="B11" s="4" t="inlineStr">
        <is>
          <t>15 years</t>
        </is>
      </c>
      <c r="C11" s="4" t="inlineStr">
        <is>
          <t xml:space="preserve"> </t>
        </is>
      </c>
    </row>
    <row r="12">
      <c r="A12" s="4" t="inlineStr">
        <is>
          <t>Capitalized software</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pitalized computer software</t>
        </is>
      </c>
      <c r="B14" s="7" t="n">
        <v>1168</v>
      </c>
      <c r="C14" s="7" t="n">
        <v>1322</v>
      </c>
    </row>
    <row r="15">
      <c r="A15" s="4" t="inlineStr">
        <is>
          <t>Useful lives of intangible assets</t>
        </is>
      </c>
      <c r="B15" s="4" t="inlineStr">
        <is>
          <t>2 years</t>
        </is>
      </c>
      <c r="C15" s="4" t="inlineStr">
        <is>
          <t>2 years</t>
        </is>
      </c>
    </row>
    <row r="16">
      <c r="A16" s="4" t="inlineStr">
        <is>
          <t>Remaining amortization period</t>
        </is>
      </c>
      <c r="B16" s="4" t="inlineStr">
        <is>
          <t>2 years</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oyalties under the Medytox Settlement Agreement</t>
        </is>
      </c>
      <c r="B3" s="7" t="n">
        <v>3657</v>
      </c>
      <c r="C3" s="7" t="n">
        <v>2618</v>
      </c>
    </row>
    <row r="4">
      <c r="A4" s="4" t="inlineStr">
        <is>
          <t>Accrued payroll and related benefits</t>
        </is>
      </c>
      <c r="B4" s="6" t="n">
        <v>13433</v>
      </c>
      <c r="C4" s="6" t="n">
        <v>7454</v>
      </c>
    </row>
    <row r="5">
      <c r="A5" s="4" t="inlineStr">
        <is>
          <t>Accrued revenue contract liabilities</t>
        </is>
      </c>
      <c r="B5" s="6" t="n">
        <v>11033</v>
      </c>
      <c r="C5" s="6" t="n">
        <v>9011</v>
      </c>
    </row>
    <row r="6">
      <c r="A6" s="4" t="inlineStr">
        <is>
          <t>Other accrued expenses</t>
        </is>
      </c>
      <c r="B6" s="6" t="n">
        <v>5690</v>
      </c>
      <c r="C6" s="6" t="n">
        <v>5711</v>
      </c>
    </row>
    <row r="7">
      <c r="A7" s="4" t="inlineStr">
        <is>
          <t>Accounts payable and accrued liabilities, current</t>
        </is>
      </c>
      <c r="B7" s="7" t="n">
        <v>33813</v>
      </c>
      <c r="C7" s="7" t="n">
        <v>247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1" customWidth="1" min="3" max="3"/>
    <col width="41" customWidth="1" min="4" max="4"/>
    <col width="22" customWidth="1" min="5" max="5"/>
    <col width="22" customWidth="1" min="6" max="6"/>
    <col width="22" customWidth="1" min="7" max="7"/>
    <col width="30" customWidth="1" min="8" max="8"/>
  </cols>
  <sheetData>
    <row r="1">
      <c r="A1" s="1" t="inlineStr">
        <is>
          <t>Term Loans - Narrative (Details)</t>
        </is>
      </c>
      <c r="F1" s="2" t="inlineStr">
        <is>
          <t>12 Months Ended</t>
        </is>
      </c>
    </row>
    <row r="2">
      <c r="B2" s="2" t="inlineStr">
        <is>
          <t>Dec. 15, 2023 USD ($)</t>
        </is>
      </c>
      <c r="C2" s="2" t="inlineStr">
        <is>
          <t>May 31, 2023 USD ($)</t>
        </is>
      </c>
      <c r="D2" s="2" t="inlineStr">
        <is>
          <t>May 09, 2023 USD ($) payment installment</t>
        </is>
      </c>
      <c r="E2" s="2" t="inlineStr">
        <is>
          <t>Dec. 05, 2022 USD ($)</t>
        </is>
      </c>
      <c r="F2" s="2" t="inlineStr">
        <is>
          <t>Dec. 31, 2023 USD ($)</t>
        </is>
      </c>
      <c r="G2" s="2" t="inlineStr">
        <is>
          <t>Dec. 31, 2022 USD ($)</t>
        </is>
      </c>
      <c r="H2" s="2" t="inlineStr">
        <is>
          <t>Dec. 14,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ebt issuance costs</t>
        </is>
      </c>
      <c r="B4" s="4" t="inlineStr">
        <is>
          <t xml:space="preserve"> </t>
        </is>
      </c>
      <c r="C4" s="4" t="inlineStr">
        <is>
          <t xml:space="preserve"> </t>
        </is>
      </c>
      <c r="D4" s="4" t="inlineStr">
        <is>
          <t xml:space="preserve"> </t>
        </is>
      </c>
      <c r="E4" s="4" t="inlineStr">
        <is>
          <t xml:space="preserve"> </t>
        </is>
      </c>
      <c r="F4" s="7" t="n">
        <v>46000</v>
      </c>
      <c r="G4" s="7" t="n">
        <v>500000</v>
      </c>
      <c r="H4" s="4" t="inlineStr">
        <is>
          <t xml:space="preserve"> </t>
        </is>
      </c>
    </row>
    <row r="5">
      <c r="A5" s="4" t="inlineStr">
        <is>
          <t>Debt instrument, number of installments | installment</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row>
    <row r="6">
      <c r="A6" s="4" t="inlineStr">
        <is>
          <t>Proceeds from issuance of long-term debt, net of discounts</t>
        </is>
      </c>
      <c r="B6" s="4" t="inlineStr">
        <is>
          <t xml:space="preserve"> </t>
        </is>
      </c>
      <c r="C6" s="4" t="inlineStr">
        <is>
          <t xml:space="preserve"> </t>
        </is>
      </c>
      <c r="D6" s="4" t="inlineStr">
        <is>
          <t xml:space="preserve"> </t>
        </is>
      </c>
      <c r="E6" s="4" t="inlineStr">
        <is>
          <t xml:space="preserve"> </t>
        </is>
      </c>
      <c r="F6" s="7" t="n">
        <v>50000000</v>
      </c>
      <c r="G6" s="7" t="n">
        <v>0</v>
      </c>
      <c r="H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epayment amount threshold</t>
        </is>
      </c>
      <c r="B9" s="4" t="inlineStr">
        <is>
          <t xml:space="preserve"> </t>
        </is>
      </c>
      <c r="C9" s="4" t="inlineStr">
        <is>
          <t xml:space="preserve"> </t>
        </is>
      </c>
      <c r="D9" s="7" t="n">
        <v>20000000</v>
      </c>
      <c r="E9" s="4" t="inlineStr">
        <is>
          <t xml:space="preserve"> </t>
        </is>
      </c>
      <c r="F9" s="4" t="inlineStr">
        <is>
          <t xml:space="preserve"> </t>
        </is>
      </c>
      <c r="G9" s="4" t="inlineStr">
        <is>
          <t xml:space="preserve"> </t>
        </is>
      </c>
      <c r="H9" s="4" t="inlineStr">
        <is>
          <t xml:space="preserve"> </t>
        </is>
      </c>
    </row>
    <row r="10">
      <c r="A10" s="4" t="inlineStr">
        <is>
          <t>Pharmakon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row>
    <row r="13">
      <c r="A13" s="4" t="inlineStr">
        <is>
          <t>Pharmakon Term Loans | Prior to the 3rd annivers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long-term debt, net of discounts</t>
        </is>
      </c>
      <c r="B15" s="4" t="inlineStr">
        <is>
          <t xml:space="preserve"> </t>
        </is>
      </c>
      <c r="C15" s="7" t="n">
        <v>2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harmakon Term Loans | After the 3rd anniversary but prior to the 4th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long-term debt, net of discounts</t>
        </is>
      </c>
      <c r="B18" s="7"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harmakon Term Loans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term of debt</t>
        </is>
      </c>
      <c r="B21" s="4" t="inlineStr">
        <is>
          <t xml:space="preserve"> </t>
        </is>
      </c>
      <c r="C21" s="4" t="inlineStr">
        <is>
          <t xml:space="preserve"> </t>
        </is>
      </c>
      <c r="D21" s="4" t="inlineStr">
        <is>
          <t xml:space="preserve"> </t>
        </is>
      </c>
      <c r="E21" s="4" t="inlineStr">
        <is>
          <t>6 years</t>
        </is>
      </c>
      <c r="F21" s="4" t="inlineStr">
        <is>
          <t xml:space="preserve"> </t>
        </is>
      </c>
      <c r="G21" s="4" t="inlineStr">
        <is>
          <t xml:space="preserve"> </t>
        </is>
      </c>
      <c r="H21" s="4" t="inlineStr">
        <is>
          <t xml:space="preserve"> </t>
        </is>
      </c>
    </row>
    <row r="22">
      <c r="A22" s="4" t="inlineStr">
        <is>
          <t>Periodic payment, percentage of outstanding principal amount</t>
        </is>
      </c>
      <c r="B22" s="4" t="inlineStr">
        <is>
          <t xml:space="preserve"> </t>
        </is>
      </c>
      <c r="C22" s="4" t="inlineStr">
        <is>
          <t xml:space="preserve"> </t>
        </is>
      </c>
      <c r="D22" s="12" t="n">
        <v>0.0833</v>
      </c>
      <c r="E22" s="4" t="inlineStr">
        <is>
          <t xml:space="preserve"> </t>
        </is>
      </c>
      <c r="F22" s="4" t="inlineStr">
        <is>
          <t xml:space="preserve"> </t>
        </is>
      </c>
      <c r="G22" s="4" t="inlineStr">
        <is>
          <t xml:space="preserve"> </t>
        </is>
      </c>
      <c r="H22" s="4" t="inlineStr">
        <is>
          <t xml:space="preserve"> </t>
        </is>
      </c>
    </row>
    <row r="23">
      <c r="A23" s="4" t="inlineStr">
        <is>
          <t>Periodic payment, number of quarterly principal payments due | payment</t>
        </is>
      </c>
      <c r="B23" s="4" t="inlineStr">
        <is>
          <t xml:space="preserve"> </t>
        </is>
      </c>
      <c r="C23" s="4" t="inlineStr">
        <is>
          <t xml:space="preserve"> </t>
        </is>
      </c>
      <c r="D23" s="6" t="n">
        <v>7</v>
      </c>
      <c r="E23" s="4" t="inlineStr">
        <is>
          <t xml:space="preserve"> </t>
        </is>
      </c>
      <c r="F23" s="4" t="inlineStr">
        <is>
          <t xml:space="preserve"> </t>
        </is>
      </c>
      <c r="G23" s="4" t="inlineStr">
        <is>
          <t xml:space="preserve"> </t>
        </is>
      </c>
      <c r="H23" s="4" t="inlineStr">
        <is>
          <t xml:space="preserve"> </t>
        </is>
      </c>
    </row>
    <row r="24">
      <c r="A24" s="4" t="inlineStr">
        <is>
          <t>Periodic payment, Initial principal payment, period</t>
        </is>
      </c>
      <c r="B24" s="4" t="inlineStr">
        <is>
          <t xml:space="preserve"> </t>
        </is>
      </c>
      <c r="C24" s="4" t="inlineStr">
        <is>
          <t xml:space="preserve"> </t>
        </is>
      </c>
      <c r="D24" s="4" t="inlineStr">
        <is>
          <t>51 months</t>
        </is>
      </c>
      <c r="E24" s="4" t="inlineStr">
        <is>
          <t xml:space="preserve"> </t>
        </is>
      </c>
      <c r="F24" s="4" t="inlineStr">
        <is>
          <t xml:space="preserve"> </t>
        </is>
      </c>
      <c r="G24" s="4" t="inlineStr">
        <is>
          <t xml:space="preserve"> </t>
        </is>
      </c>
      <c r="H24" s="4" t="inlineStr">
        <is>
          <t xml:space="preserve"> </t>
        </is>
      </c>
    </row>
    <row r="25">
      <c r="A25" s="4" t="inlineStr">
        <is>
          <t>Interest rate on debt</t>
        </is>
      </c>
      <c r="B25" s="4" t="inlineStr">
        <is>
          <t xml:space="preserve"> </t>
        </is>
      </c>
      <c r="C25" s="4" t="inlineStr">
        <is>
          <t xml:space="preserve"> </t>
        </is>
      </c>
      <c r="D25" s="4" t="inlineStr">
        <is>
          <t xml:space="preserve"> </t>
        </is>
      </c>
      <c r="E25" s="13" t="n">
        <v>0.01</v>
      </c>
      <c r="F25" s="4" t="inlineStr">
        <is>
          <t xml:space="preserve"> </t>
        </is>
      </c>
      <c r="G25" s="4" t="inlineStr">
        <is>
          <t xml:space="preserve"> </t>
        </is>
      </c>
      <c r="H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042000</v>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263000</v>
      </c>
    </row>
    <row r="28">
      <c r="A28" s="4" t="inlineStr">
        <is>
          <t>Pharmakon Term Loans | Term Loan | London Interbank Offer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4" t="inlineStr">
        <is>
          <t xml:space="preserve"> </t>
        </is>
      </c>
      <c r="E30" s="14" t="n">
        <v>0.08500000000000001</v>
      </c>
      <c r="F30" s="4" t="inlineStr">
        <is>
          <t xml:space="preserve"> </t>
        </is>
      </c>
      <c r="G30" s="4" t="inlineStr">
        <is>
          <t xml:space="preserve"> </t>
        </is>
      </c>
      <c r="H30" s="4" t="inlineStr">
        <is>
          <t xml:space="preserve"> </t>
        </is>
      </c>
    </row>
    <row r="31">
      <c r="A31" s="4" t="inlineStr">
        <is>
          <t>Pharmakon Term Loans | Term Loan | Secured Financing Offered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on debt</t>
        </is>
      </c>
      <c r="B33" s="4" t="inlineStr">
        <is>
          <t xml:space="preserve"> </t>
        </is>
      </c>
      <c r="C33" s="4" t="inlineStr">
        <is>
          <t xml:space="preserve"> </t>
        </is>
      </c>
      <c r="D33" s="13" t="n">
        <v>0.01</v>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14" t="n">
        <v>0.08500000000000001</v>
      </c>
      <c r="E34" s="4" t="inlineStr">
        <is>
          <t xml:space="preserve"> </t>
        </is>
      </c>
      <c r="F34" s="4" t="inlineStr">
        <is>
          <t xml:space="preserve"> </t>
        </is>
      </c>
      <c r="G34" s="4" t="inlineStr">
        <is>
          <t xml:space="preserve"> </t>
        </is>
      </c>
      <c r="H34" s="4" t="inlineStr">
        <is>
          <t xml:space="preserve"> </t>
        </is>
      </c>
    </row>
    <row r="35">
      <c r="A35" s="4" t="inlineStr">
        <is>
          <t>Tranche A Loan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75000000</v>
      </c>
    </row>
    <row r="38">
      <c r="A38" s="4" t="inlineStr">
        <is>
          <t>Interest rate, effective percentage</t>
        </is>
      </c>
      <c r="B38" s="4" t="inlineStr">
        <is>
          <t xml:space="preserve"> </t>
        </is>
      </c>
      <c r="C38" s="4" t="inlineStr">
        <is>
          <t xml:space="preserve"> </t>
        </is>
      </c>
      <c r="D38" s="4" t="inlineStr">
        <is>
          <t xml:space="preserve"> </t>
        </is>
      </c>
      <c r="E38" s="4" t="inlineStr">
        <is>
          <t xml:space="preserve"> </t>
        </is>
      </c>
      <c r="F38" s="14" t="n">
        <v>0.1533</v>
      </c>
      <c r="G38" s="4" t="inlineStr">
        <is>
          <t xml:space="preserve"> </t>
        </is>
      </c>
      <c r="H38" s="4" t="inlineStr">
        <is>
          <t xml:space="preserve"> </t>
        </is>
      </c>
    </row>
    <row r="39">
      <c r="A39" s="4" t="inlineStr">
        <is>
          <t>Tranche A Loan | Term Loan | Prior to the 3rd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percentage of principal amount, prepaid multiplied</t>
        </is>
      </c>
      <c r="B41" s="4" t="inlineStr">
        <is>
          <t xml:space="preserve"> </t>
        </is>
      </c>
      <c r="C41" s="4" t="inlineStr">
        <is>
          <t xml:space="preserve"> </t>
        </is>
      </c>
      <c r="D41" s="13" t="n">
        <v>0.03</v>
      </c>
      <c r="E41" s="4" t="inlineStr">
        <is>
          <t xml:space="preserve"> </t>
        </is>
      </c>
      <c r="F41" s="4" t="inlineStr">
        <is>
          <t xml:space="preserve"> </t>
        </is>
      </c>
      <c r="G41" s="4" t="inlineStr">
        <is>
          <t xml:space="preserve"> </t>
        </is>
      </c>
      <c r="H41" s="4" t="inlineStr">
        <is>
          <t xml:space="preserve"> </t>
        </is>
      </c>
    </row>
    <row r="42">
      <c r="A42" s="4" t="inlineStr">
        <is>
          <t>Tranche A Loan | Term Loan | After the 3rd anniversary but prior to the 4th annivers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percentage of principal amount, prepaid multiplied</t>
        </is>
      </c>
      <c r="B44" s="4" t="inlineStr">
        <is>
          <t xml:space="preserve"> </t>
        </is>
      </c>
      <c r="C44" s="4" t="inlineStr">
        <is>
          <t xml:space="preserve"> </t>
        </is>
      </c>
      <c r="D44" s="13" t="n">
        <v>0.02</v>
      </c>
      <c r="E44" s="4" t="inlineStr">
        <is>
          <t xml:space="preserve"> </t>
        </is>
      </c>
      <c r="F44" s="4" t="inlineStr">
        <is>
          <t xml:space="preserve"> </t>
        </is>
      </c>
      <c r="G44" s="4" t="inlineStr">
        <is>
          <t xml:space="preserve"> </t>
        </is>
      </c>
      <c r="H44" s="4" t="inlineStr">
        <is>
          <t xml:space="preserve"> </t>
        </is>
      </c>
    </row>
    <row r="45">
      <c r="A45" s="4" t="inlineStr">
        <is>
          <t>Tranche A Loan | Term Loan | After the 4th anniver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percentage of principal amount, prepaid multiplied</t>
        </is>
      </c>
      <c r="B47" s="4" t="inlineStr">
        <is>
          <t xml:space="preserve"> </t>
        </is>
      </c>
      <c r="C47" s="4" t="inlineStr">
        <is>
          <t xml:space="preserve"> </t>
        </is>
      </c>
      <c r="D47" s="13" t="n">
        <v>0.01</v>
      </c>
      <c r="E47" s="4" t="inlineStr">
        <is>
          <t xml:space="preserve"> </t>
        </is>
      </c>
      <c r="F47" s="4" t="inlineStr">
        <is>
          <t xml:space="preserve"> </t>
        </is>
      </c>
      <c r="G47" s="4" t="inlineStr">
        <is>
          <t xml:space="preserve"> </t>
        </is>
      </c>
      <c r="H47" s="4" t="inlineStr">
        <is>
          <t xml:space="preserve"> </t>
        </is>
      </c>
    </row>
    <row r="48">
      <c r="A48" s="4" t="inlineStr">
        <is>
          <t>Tranche B Loan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4" t="inlineStr">
        <is>
          <t xml:space="preserve"> </t>
        </is>
      </c>
      <c r="C50" s="4" t="inlineStr">
        <is>
          <t xml:space="preserve"> </t>
        </is>
      </c>
      <c r="D50" s="7" t="n">
        <v>50000000</v>
      </c>
      <c r="E50" s="7" t="n">
        <v>50000000</v>
      </c>
      <c r="F50" s="4" t="inlineStr">
        <is>
          <t xml:space="preserve"> </t>
        </is>
      </c>
      <c r="G50" s="4" t="inlineStr">
        <is>
          <t xml:space="preserve"> </t>
        </is>
      </c>
      <c r="H50" s="4" t="inlineStr">
        <is>
          <t xml:space="preserve"> </t>
        </is>
      </c>
    </row>
    <row r="51">
      <c r="A51" s="4" t="inlineStr">
        <is>
          <t>Payments for debt issuance costs</t>
        </is>
      </c>
      <c r="B51" s="4" t="inlineStr">
        <is>
          <t xml:space="preserve"> </t>
        </is>
      </c>
      <c r="C51" s="4" t="inlineStr">
        <is>
          <t xml:space="preserve"> </t>
        </is>
      </c>
      <c r="D51" s="4" t="inlineStr">
        <is>
          <t xml:space="preserve"> </t>
        </is>
      </c>
      <c r="E51" s="7" t="n">
        <v>500000</v>
      </c>
      <c r="F51" s="4" t="inlineStr">
        <is>
          <t xml:space="preserve"> </t>
        </is>
      </c>
      <c r="G51" s="4" t="inlineStr">
        <is>
          <t xml:space="preserve"> </t>
        </is>
      </c>
      <c r="H51" s="4" t="inlineStr">
        <is>
          <t xml:space="preserve"> </t>
        </is>
      </c>
    </row>
    <row r="52">
      <c r="A52" s="4" t="inlineStr">
        <is>
          <t>Interest rate, effective percentage</t>
        </is>
      </c>
      <c r="B52" s="4" t="inlineStr">
        <is>
          <t xml:space="preserve"> </t>
        </is>
      </c>
      <c r="C52" s="4" t="inlineStr">
        <is>
          <t xml:space="preserve"> </t>
        </is>
      </c>
      <c r="D52" s="4" t="inlineStr">
        <is>
          <t xml:space="preserve"> </t>
        </is>
      </c>
      <c r="E52" s="4" t="inlineStr">
        <is>
          <t xml:space="preserve"> </t>
        </is>
      </c>
      <c r="F52" s="14" t="n">
        <v>0.1401</v>
      </c>
      <c r="G52" s="4" t="inlineStr">
        <is>
          <t xml:space="preserve"> </t>
        </is>
      </c>
      <c r="H52"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00000000</v>
      </c>
      <c r="C8" s="6" t="n">
        <v>100000000</v>
      </c>
    </row>
    <row r="9">
      <c r="A9" s="4" t="inlineStr">
        <is>
          <t>Common stock, shares, issued (in shares)</t>
        </is>
      </c>
      <c r="B9" s="6" t="n">
        <v>57820621</v>
      </c>
      <c r="C9" s="6" t="n">
        <v>56260570</v>
      </c>
    </row>
    <row r="10">
      <c r="A10" s="4" t="inlineStr">
        <is>
          <t>Common stock, shares, outstanding (in shares)</t>
        </is>
      </c>
      <c r="B10" s="6" t="n">
        <v>57820621</v>
      </c>
      <c r="C10" s="6" t="n">
        <v>562605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Term Loans - Schedule of Long Term Debt Maturities (Details) $ in Thousand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41667</v>
      </c>
    </row>
    <row r="6">
      <c r="A6" s="4" t="inlineStr">
        <is>
          <t>2027</t>
        </is>
      </c>
      <c r="B6" s="6" t="n">
        <v>83333</v>
      </c>
    </row>
    <row r="7">
      <c r="A7" s="4" t="inlineStr">
        <is>
          <t>Total principal payments</t>
        </is>
      </c>
      <c r="B7" s="6" t="n">
        <v>125000</v>
      </c>
    </row>
    <row r="8">
      <c r="A8" s="4" t="inlineStr">
        <is>
          <t>Unamortized debt discounts and issuance costs</t>
        </is>
      </c>
      <c r="B8" s="6" t="n">
        <v>-4641</v>
      </c>
    </row>
    <row r="9">
      <c r="A9" s="4" t="inlineStr">
        <is>
          <t>Long term debt, net of discounts and issuance costs</t>
        </is>
      </c>
      <c r="B9" s="7" t="n">
        <v>1203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perating Leases - Narrative (Details) - USD ($) $ in Thousands</t>
        </is>
      </c>
      <c r="B1" s="2" t="inlineStr">
        <is>
          <t>Dec. 31, 2023</t>
        </is>
      </c>
      <c r="C1" s="2" t="inlineStr">
        <is>
          <t>Jul. 27, 2023</t>
        </is>
      </c>
      <c r="D1" s="2" t="inlineStr">
        <is>
          <t>Dec. 31, 2022</t>
        </is>
      </c>
      <c r="E1" s="2" t="inlineStr">
        <is>
          <t>Mar. 15, 2019</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Term of contract</t>
        </is>
      </c>
      <c r="B3" s="4" t="inlineStr">
        <is>
          <t xml:space="preserve"> </t>
        </is>
      </c>
      <c r="C3" s="4" t="inlineStr">
        <is>
          <t xml:space="preserve"> </t>
        </is>
      </c>
      <c r="D3" s="4" t="inlineStr">
        <is>
          <t xml:space="preserve"> </t>
        </is>
      </c>
      <c r="E3" s="4" t="inlineStr">
        <is>
          <t>5 years</t>
        </is>
      </c>
    </row>
    <row r="4">
      <c r="A4" s="4" t="inlineStr">
        <is>
          <t>Renewal term</t>
        </is>
      </c>
      <c r="B4" s="4" t="inlineStr">
        <is>
          <t>60 months</t>
        </is>
      </c>
      <c r="C4" s="4" t="inlineStr">
        <is>
          <t xml:space="preserve"> </t>
        </is>
      </c>
      <c r="D4" s="4" t="inlineStr">
        <is>
          <t xml:space="preserve"> </t>
        </is>
      </c>
      <c r="E4" s="4" t="inlineStr">
        <is>
          <t xml:space="preserve"> </t>
        </is>
      </c>
    </row>
    <row r="5">
      <c r="A5" s="4" t="inlineStr">
        <is>
          <t>Lessee, operating lease, abatement period</t>
        </is>
      </c>
      <c r="B5" s="4" t="inlineStr">
        <is>
          <t xml:space="preserve"> </t>
        </is>
      </c>
      <c r="C5" s="4" t="inlineStr">
        <is>
          <t>3 months</t>
        </is>
      </c>
      <c r="D5" s="4" t="inlineStr">
        <is>
          <t xml:space="preserve"> </t>
        </is>
      </c>
      <c r="E5" s="4" t="inlineStr">
        <is>
          <t xml:space="preserve"> </t>
        </is>
      </c>
    </row>
    <row r="6">
      <c r="A6" s="4" t="inlineStr">
        <is>
          <t>Present value of operating lease liabilities</t>
        </is>
      </c>
      <c r="B6" s="7" t="n">
        <v>6187</v>
      </c>
      <c r="C6" s="7" t="n">
        <v>4550</v>
      </c>
      <c r="D6" s="4" t="inlineStr">
        <is>
          <t xml:space="preserve"> </t>
        </is>
      </c>
      <c r="E6" s="4" t="inlineStr">
        <is>
          <t xml:space="preserve"> </t>
        </is>
      </c>
    </row>
    <row r="7">
      <c r="A7" s="4" t="inlineStr">
        <is>
          <t>Operating lease right-of-use assets</t>
        </is>
      </c>
      <c r="B7" s="7" t="n">
        <v>5763</v>
      </c>
      <c r="C7" s="7" t="n">
        <v>4550</v>
      </c>
      <c r="D7" s="7" t="n">
        <v>1947</v>
      </c>
      <c r="E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and Other Quantitativ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operating lease expense</t>
        </is>
      </c>
      <c r="B4" s="7" t="n">
        <v>1164</v>
      </c>
      <c r="C4" s="7" t="n">
        <v>1084</v>
      </c>
    </row>
    <row r="5">
      <c r="A5" s="4" t="inlineStr">
        <is>
          <t>Variable operating lease expense</t>
        </is>
      </c>
      <c r="B5" s="6" t="n">
        <v>183</v>
      </c>
      <c r="C5" s="6" t="n">
        <v>91</v>
      </c>
    </row>
    <row r="6">
      <c r="A6" s="4" t="inlineStr">
        <is>
          <t>Lease, cost</t>
        </is>
      </c>
      <c r="B6" s="7" t="n">
        <v>1347</v>
      </c>
      <c r="C6" s="7" t="n">
        <v>11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rating Leases - Weighted-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6 years 1 month 6 days</t>
        </is>
      </c>
      <c r="C3" s="4" t="inlineStr">
        <is>
          <t>2 years 1 month 6 days</t>
        </is>
      </c>
    </row>
    <row r="4">
      <c r="A4" s="4" t="inlineStr">
        <is>
          <t>Weighted-average discount rate</t>
        </is>
      </c>
      <c r="B4" s="13" t="n">
        <v>0.11</v>
      </c>
      <c r="C4" s="14" t="n">
        <v>0.0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Operating Lease Liabilities (Details) - USD ($) $ in Thousands</t>
        </is>
      </c>
      <c r="B1" s="2" t="inlineStr">
        <is>
          <t>Dec. 31, 2023</t>
        </is>
      </c>
      <c r="C1" s="2" t="inlineStr">
        <is>
          <t>Jul. 27, 2023</t>
        </is>
      </c>
    </row>
    <row r="2">
      <c r="A2" s="3" t="inlineStr">
        <is>
          <t>Leases [Abstract]</t>
        </is>
      </c>
      <c r="B2" s="4" t="inlineStr">
        <is>
          <t xml:space="preserve"> </t>
        </is>
      </c>
      <c r="C2" s="4" t="inlineStr">
        <is>
          <t xml:space="preserve"> </t>
        </is>
      </c>
    </row>
    <row r="3">
      <c r="A3" s="4" t="inlineStr">
        <is>
          <t>2024</t>
        </is>
      </c>
      <c r="B3" s="7" t="n">
        <v>1377</v>
      </c>
      <c r="C3" s="4" t="inlineStr">
        <is>
          <t xml:space="preserve"> </t>
        </is>
      </c>
    </row>
    <row r="4">
      <c r="A4" s="4" t="inlineStr">
        <is>
          <t>2025</t>
        </is>
      </c>
      <c r="B4" s="6" t="n">
        <v>1053</v>
      </c>
      <c r="C4" s="4" t="inlineStr">
        <is>
          <t xml:space="preserve"> </t>
        </is>
      </c>
    </row>
    <row r="5">
      <c r="A5" s="4" t="inlineStr">
        <is>
          <t>2026</t>
        </is>
      </c>
      <c r="B5" s="6" t="n">
        <v>1451</v>
      </c>
      <c r="C5" s="4" t="inlineStr">
        <is>
          <t xml:space="preserve"> </t>
        </is>
      </c>
    </row>
    <row r="6">
      <c r="A6" s="4" t="inlineStr">
        <is>
          <t>2027</t>
        </is>
      </c>
      <c r="B6" s="6" t="n">
        <v>1502</v>
      </c>
      <c r="C6" s="4" t="inlineStr">
        <is>
          <t xml:space="preserve"> </t>
        </is>
      </c>
    </row>
    <row r="7">
      <c r="A7" s="4" t="inlineStr">
        <is>
          <t>2028</t>
        </is>
      </c>
      <c r="B7" s="6" t="n">
        <v>1555</v>
      </c>
      <c r="C7" s="4" t="inlineStr">
        <is>
          <t xml:space="preserve"> </t>
        </is>
      </c>
    </row>
    <row r="8">
      <c r="A8" s="4" t="inlineStr">
        <is>
          <t>Thereafter</t>
        </is>
      </c>
      <c r="B8" s="6" t="n">
        <v>1744</v>
      </c>
      <c r="C8" s="4" t="inlineStr">
        <is>
          <t xml:space="preserve"> </t>
        </is>
      </c>
    </row>
    <row r="9">
      <c r="A9" s="4" t="inlineStr">
        <is>
          <t>Total operating lease payments</t>
        </is>
      </c>
      <c r="B9" s="6" t="n">
        <v>8682</v>
      </c>
      <c r="C9" s="4" t="inlineStr">
        <is>
          <t xml:space="preserve"> </t>
        </is>
      </c>
    </row>
    <row r="10">
      <c r="A10" s="4" t="inlineStr">
        <is>
          <t>Less: imputed interest</t>
        </is>
      </c>
      <c r="B10" s="6" t="n">
        <v>-2495</v>
      </c>
      <c r="C10" s="4" t="inlineStr">
        <is>
          <t xml:space="preserve"> </t>
        </is>
      </c>
    </row>
    <row r="11">
      <c r="A11" s="4" t="inlineStr">
        <is>
          <t>Present value of operating lease liabilities</t>
        </is>
      </c>
      <c r="B11" s="7" t="n">
        <v>6187</v>
      </c>
      <c r="C11" s="7" t="n">
        <v>4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2" customWidth="1" min="2" max="2"/>
    <col width="24" customWidth="1" min="3" max="3"/>
    <col width="24" customWidth="1" min="4" max="4"/>
    <col width="22" customWidth="1" min="5" max="5"/>
  </cols>
  <sheetData>
    <row r="1">
      <c r="A1" s="1" t="inlineStr">
        <is>
          <t>Commitment and Contingencies (Details)</t>
        </is>
      </c>
      <c r="B1" s="2" t="inlineStr">
        <is>
          <t>Nov. 17, 2021 officer</t>
        </is>
      </c>
      <c r="C1" s="2" t="inlineStr">
        <is>
          <t>Dec. 02, 2020 plaintiff</t>
        </is>
      </c>
      <c r="D1" s="2" t="inlineStr">
        <is>
          <t>Oct. 28, 2020 complaint</t>
        </is>
      </c>
      <c r="E1" s="2" t="inlineStr">
        <is>
          <t>Dec. 31, 2023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urchase commitment, amount</t>
        </is>
      </c>
      <c r="B3" s="4" t="inlineStr">
        <is>
          <t xml:space="preserve"> </t>
        </is>
      </c>
      <c r="C3" s="4" t="inlineStr">
        <is>
          <t xml:space="preserve"> </t>
        </is>
      </c>
      <c r="D3" s="4" t="inlineStr">
        <is>
          <t xml:space="preserve"> </t>
        </is>
      </c>
      <c r="E3" s="7" t="n">
        <v>2044000</v>
      </c>
    </row>
    <row r="4">
      <c r="A4" s="4" t="inlineStr">
        <is>
          <t>Loss contingency accrual</t>
        </is>
      </c>
      <c r="B4" s="4" t="inlineStr">
        <is>
          <t xml:space="preserve"> </t>
        </is>
      </c>
      <c r="C4" s="4" t="inlineStr">
        <is>
          <t xml:space="preserve"> </t>
        </is>
      </c>
      <c r="D4" s="4" t="inlineStr">
        <is>
          <t xml:space="preserve"> </t>
        </is>
      </c>
      <c r="E4" s="7" t="n">
        <v>0</v>
      </c>
    </row>
    <row r="5">
      <c r="A5" s="4" t="inlineStr">
        <is>
          <t>Loss contingency, new claims filed, number | complaint</t>
        </is>
      </c>
      <c r="B5" s="4" t="inlineStr">
        <is>
          <t xml:space="preserve"> </t>
        </is>
      </c>
      <c r="C5" s="4" t="inlineStr">
        <is>
          <t xml:space="preserve"> </t>
        </is>
      </c>
      <c r="D5" s="6" t="n">
        <v>2</v>
      </c>
      <c r="E5" s="4" t="inlineStr">
        <is>
          <t xml:space="preserve"> </t>
        </is>
      </c>
    </row>
    <row r="6">
      <c r="A6" s="4" t="inlineStr">
        <is>
          <t>Loss contingency, number of defendants, officers | officer</t>
        </is>
      </c>
      <c r="B6" s="6" t="n">
        <v>3</v>
      </c>
      <c r="C6" s="4" t="inlineStr">
        <is>
          <t xml:space="preserve"> </t>
        </is>
      </c>
      <c r="D6" s="4" t="inlineStr">
        <is>
          <t xml:space="preserve"> </t>
        </is>
      </c>
      <c r="E6" s="4" t="inlineStr">
        <is>
          <t xml:space="preserve"> </t>
        </is>
      </c>
    </row>
    <row r="7">
      <c r="A7" s="4" t="inlineStr">
        <is>
          <t>Loss contingency, number of plaintiffs | plaintiff</t>
        </is>
      </c>
      <c r="B7" s="4" t="inlineStr">
        <is>
          <t xml:space="preserve"> </t>
        </is>
      </c>
      <c r="C7" s="6" t="n">
        <v>2</v>
      </c>
      <c r="D7" s="4" t="inlineStr">
        <is>
          <t xml:space="preserve"> </t>
        </is>
      </c>
      <c r="E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43" customWidth="1" min="2" max="2"/>
    <col width="22" customWidth="1" min="3" max="3"/>
    <col width="21" customWidth="1" min="4" max="4"/>
    <col width="21" customWidth="1" min="5" max="5"/>
    <col width="40" customWidth="1" min="6" max="6"/>
    <col width="40" customWidth="1" min="7" max="7"/>
    <col width="21" customWidth="1" min="8" max="8"/>
    <col width="21" customWidth="1" min="9" max="9"/>
    <col width="21" customWidth="1" min="10" max="10"/>
    <col width="21" customWidth="1" min="11" max="11"/>
  </cols>
  <sheetData>
    <row r="1">
      <c r="A1" s="1" t="inlineStr">
        <is>
          <t>Stockholders' Equity - Narrative (Details) $ / shares in Units, $ in Thousands</t>
        </is>
      </c>
      <c r="E1" s="2" t="inlineStr">
        <is>
          <t>1 Months Ended</t>
        </is>
      </c>
      <c r="F1" s="2" t="inlineStr">
        <is>
          <t>12 Months Ended</t>
        </is>
      </c>
    </row>
    <row r="2">
      <c r="B2" s="2" t="inlineStr">
        <is>
          <t>May 08, 2023 trading_day $ / shares shares</t>
        </is>
      </c>
      <c r="C2" s="2" t="inlineStr">
        <is>
          <t>Mar. 08, 2023 USD ($)</t>
        </is>
      </c>
      <c r="D2" s="2" t="inlineStr">
        <is>
          <t>Nov. 21, 2017 shares</t>
        </is>
      </c>
      <c r="E2" s="2" t="inlineStr">
        <is>
          <t>Jan. 31, 2023 shares</t>
        </is>
      </c>
      <c r="F2" s="2" t="inlineStr">
        <is>
          <t>Dec. 31, 2023 USD ($) $ / shares shares</t>
        </is>
      </c>
      <c r="G2" s="2" t="inlineStr">
        <is>
          <t>Dec. 31, 2022 USD ($) $ / shares shares</t>
        </is>
      </c>
      <c r="H2" s="2" t="inlineStr">
        <is>
          <t>Nov. 21, 2023 shares</t>
        </is>
      </c>
      <c r="I2" s="2" t="inlineStr">
        <is>
          <t>Sep. 30, 2023 shares</t>
        </is>
      </c>
      <c r="J2" s="2" t="inlineStr">
        <is>
          <t>Nov. 21, 2022 shares</t>
        </is>
      </c>
      <c r="K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0000000</v>
      </c>
      <c r="G4" s="6" t="n">
        <v>10000000</v>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8" t="n">
        <v>1e-05</v>
      </c>
      <c r="G5" s="8" t="n">
        <v>1e-05</v>
      </c>
      <c r="H5" s="4" t="inlineStr">
        <is>
          <t xml:space="preserve"> </t>
        </is>
      </c>
      <c r="I5" s="4" t="inlineStr">
        <is>
          <t xml:space="preserve"> </t>
        </is>
      </c>
      <c r="J5" s="4" t="inlineStr">
        <is>
          <t xml:space="preserve"> </t>
        </is>
      </c>
      <c r="K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c r="K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6" t="n">
        <v>100000000</v>
      </c>
      <c r="G8" s="6" t="n">
        <v>100000000</v>
      </c>
      <c r="H8" s="4" t="inlineStr">
        <is>
          <t xml:space="preserve"> </t>
        </is>
      </c>
      <c r="I8" s="4" t="inlineStr">
        <is>
          <t xml:space="preserve"> </t>
        </is>
      </c>
      <c r="J8" s="4" t="inlineStr">
        <is>
          <t xml:space="preserve"> </t>
        </is>
      </c>
      <c r="K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8" t="n">
        <v>1e-05</v>
      </c>
      <c r="G9" s="8" t="n">
        <v>1e-05</v>
      </c>
      <c r="H9" s="4" t="inlineStr">
        <is>
          <t xml:space="preserve"> </t>
        </is>
      </c>
      <c r="I9" s="4" t="inlineStr">
        <is>
          <t xml:space="preserve"> </t>
        </is>
      </c>
      <c r="J9" s="4" t="inlineStr">
        <is>
          <t xml:space="preserve"> </t>
        </is>
      </c>
      <c r="K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6" t="n">
        <v>57820621</v>
      </c>
      <c r="G10" s="6" t="n">
        <v>56260570</v>
      </c>
      <c r="H10" s="4" t="inlineStr">
        <is>
          <t xml:space="preserve"> </t>
        </is>
      </c>
      <c r="I10" s="4" t="inlineStr">
        <is>
          <t xml:space="preserve"> </t>
        </is>
      </c>
      <c r="J10" s="4" t="inlineStr">
        <is>
          <t xml:space="preserve"> </t>
        </is>
      </c>
      <c r="K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6" t="n">
        <v>57820621</v>
      </c>
      <c r="G11" s="6" t="n">
        <v>56260570</v>
      </c>
      <c r="H11" s="4" t="inlineStr">
        <is>
          <t xml:space="preserve"> </t>
        </is>
      </c>
      <c r="I11" s="4" t="inlineStr">
        <is>
          <t xml:space="preserve"> </t>
        </is>
      </c>
      <c r="J11" s="4" t="inlineStr">
        <is>
          <t xml:space="preserve"> </t>
        </is>
      </c>
      <c r="K11" s="4" t="inlineStr">
        <is>
          <t xml:space="preserve"> </t>
        </is>
      </c>
    </row>
    <row r="12">
      <c r="A12" s="4" t="inlineStr">
        <is>
          <t>Maximum number of shares authorized under the plan (in shares)</t>
        </is>
      </c>
      <c r="B12" s="4" t="inlineStr">
        <is>
          <t xml:space="preserve"> </t>
        </is>
      </c>
      <c r="C12" s="4" t="inlineStr">
        <is>
          <t xml:space="preserve"> </t>
        </is>
      </c>
      <c r="D12" s="6" t="n">
        <v>436129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increase percentage of maximum shares outstanding (equal to)</t>
        </is>
      </c>
      <c r="B13" s="4" t="inlineStr">
        <is>
          <t xml:space="preserve"> </t>
        </is>
      </c>
      <c r="C13" s="4" t="inlineStr">
        <is>
          <t xml:space="preserve"> </t>
        </is>
      </c>
      <c r="D13" s="13" t="n">
        <v>0.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shares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87649</v>
      </c>
      <c r="I14" s="4" t="inlineStr">
        <is>
          <t xml:space="preserve"> </t>
        </is>
      </c>
      <c r="J14" s="6" t="n">
        <v>2249863</v>
      </c>
      <c r="K14" s="4" t="inlineStr">
        <is>
          <t xml:space="preserve"> </t>
        </is>
      </c>
    </row>
    <row r="15">
      <c r="A15" s="4" t="inlineStr">
        <is>
          <t>Capital shares reserved for future issuance (in shares)</t>
        </is>
      </c>
      <c r="B15" s="4" t="inlineStr">
        <is>
          <t xml:space="preserve"> </t>
        </is>
      </c>
      <c r="C15" s="4" t="inlineStr">
        <is>
          <t xml:space="preserve"> </t>
        </is>
      </c>
      <c r="D15" s="4" t="inlineStr">
        <is>
          <t xml:space="preserve"> </t>
        </is>
      </c>
      <c r="E15" s="4" t="inlineStr">
        <is>
          <t xml:space="preserve"> </t>
        </is>
      </c>
      <c r="F15" s="6" t="n">
        <v>291994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stock-based compensation expense | $</t>
        </is>
      </c>
      <c r="B16" s="4" t="inlineStr">
        <is>
          <t xml:space="preserve"> </t>
        </is>
      </c>
      <c r="C16" s="4" t="inlineStr">
        <is>
          <t xml:space="preserve"> </t>
        </is>
      </c>
      <c r="D16" s="4" t="inlineStr">
        <is>
          <t xml:space="preserve"> </t>
        </is>
      </c>
      <c r="E16" s="4" t="inlineStr">
        <is>
          <t xml:space="preserve"> </t>
        </is>
      </c>
      <c r="F16" s="7" t="n">
        <v>16458</v>
      </c>
      <c r="G16" s="7" t="n">
        <v>10833</v>
      </c>
      <c r="H16" s="4" t="inlineStr">
        <is>
          <t xml:space="preserve"> </t>
        </is>
      </c>
      <c r="I16" s="4" t="inlineStr">
        <is>
          <t xml:space="preserve"> </t>
        </is>
      </c>
      <c r="J16" s="4" t="inlineStr">
        <is>
          <t xml:space="preserve"> </t>
        </is>
      </c>
      <c r="K16" s="4" t="inlineStr">
        <is>
          <t xml:space="preserve"> </t>
        </is>
      </c>
    </row>
    <row r="17">
      <c r="A17" s="4" t="inlineStr">
        <is>
          <t>Unvest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6" t="n">
        <v>1746415</v>
      </c>
      <c r="G19" s="6" t="n">
        <v>1890533</v>
      </c>
      <c r="H19" s="4" t="inlineStr">
        <is>
          <t xml:space="preserve"> </t>
        </is>
      </c>
      <c r="I19" s="4" t="inlineStr">
        <is>
          <t xml:space="preserve"> </t>
        </is>
      </c>
      <c r="J19" s="4" t="inlineStr">
        <is>
          <t xml:space="preserve"> </t>
        </is>
      </c>
      <c r="K19" s="4" t="inlineStr">
        <is>
          <t xml:space="preserve"> </t>
        </is>
      </c>
    </row>
    <row r="20">
      <c r="A20" s="4" t="inlineStr">
        <is>
          <t>Common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ward, expiration period</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assumptions, weighted average expected term</t>
        </is>
      </c>
      <c r="B23" s="4" t="inlineStr">
        <is>
          <t xml:space="preserve"> </t>
        </is>
      </c>
      <c r="C23" s="4" t="inlineStr">
        <is>
          <t xml:space="preserve"> </t>
        </is>
      </c>
      <c r="D23" s="4" t="inlineStr">
        <is>
          <t xml:space="preserve"> </t>
        </is>
      </c>
      <c r="E23" s="4" t="inlineStr">
        <is>
          <t xml:space="preserve"> </t>
        </is>
      </c>
      <c r="F23" s="4" t="inlineStr">
        <is>
          <t>6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yield rate</t>
        </is>
      </c>
      <c r="B24" s="4" t="inlineStr">
        <is>
          <t xml:space="preserve"> </t>
        </is>
      </c>
      <c r="C24" s="4" t="inlineStr">
        <is>
          <t xml:space="preserve"> </t>
        </is>
      </c>
      <c r="D24" s="4" t="inlineStr">
        <is>
          <t xml:space="preserve"> </t>
        </is>
      </c>
      <c r="E24" s="4" t="inlineStr">
        <is>
          <t xml:space="preserve"> </t>
        </is>
      </c>
      <c r="F24" s="13"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formance Restricted Stock Units (PRS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in shares)</t>
        </is>
      </c>
      <c r="B27" s="4" t="inlineStr">
        <is>
          <t xml:space="preserve"> </t>
        </is>
      </c>
      <c r="C27" s="4" t="inlineStr">
        <is>
          <t xml:space="preserve"> </t>
        </is>
      </c>
      <c r="D27" s="4" t="inlineStr">
        <is>
          <t xml:space="preserve"> </t>
        </is>
      </c>
      <c r="E27" s="6" t="n">
        <v>292349</v>
      </c>
      <c r="F27" s="6" t="n">
        <v>29234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 Unvest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 Unvest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3 Inducement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 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0</v>
      </c>
      <c r="J36" s="4" t="inlineStr">
        <is>
          <t xml:space="preserve"> </t>
        </is>
      </c>
      <c r="K36" s="4" t="inlineStr">
        <is>
          <t xml:space="preserve"> </t>
        </is>
      </c>
    </row>
    <row r="37">
      <c r="A37" s="4" t="inlineStr">
        <is>
          <t>Common stock available for future issuance (in shares)</t>
        </is>
      </c>
      <c r="B37" s="4" t="inlineStr">
        <is>
          <t xml:space="preserve"> </t>
        </is>
      </c>
      <c r="C37" s="4" t="inlineStr">
        <is>
          <t xml:space="preserve"> </t>
        </is>
      </c>
      <c r="D37" s="4" t="inlineStr">
        <is>
          <t xml:space="preserve"> </t>
        </is>
      </c>
      <c r="E37" s="4" t="inlineStr">
        <is>
          <t xml:space="preserve"> </t>
        </is>
      </c>
      <c r="F37" s="6" t="n">
        <v>71806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7 Omnibus Incentive Plan | CEO Performance Restricted Share Units (CP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 vesting period</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ed (in shares)</t>
        </is>
      </c>
      <c r="B41" s="6" t="n">
        <v>5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ractual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tractual term after termination</t>
        </is>
      </c>
      <c r="B43" s="4" t="inlineStr">
        <is>
          <t>20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stock-based compensation expense | $</t>
        </is>
      </c>
      <c r="B44" s="4" t="inlineStr">
        <is>
          <t xml:space="preserve"> </t>
        </is>
      </c>
      <c r="C44" s="4" t="inlineStr">
        <is>
          <t xml:space="preserve"> </t>
        </is>
      </c>
      <c r="D44" s="4" t="inlineStr">
        <is>
          <t xml:space="preserve"> </t>
        </is>
      </c>
      <c r="E44" s="4" t="inlineStr">
        <is>
          <t xml:space="preserve"> </t>
        </is>
      </c>
      <c r="F44" s="7" t="n">
        <v>377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7 Omnibus Incentive Plan | CEO Performance Restricted Share Units (CPRSU) | 20 Consecutive Trading Days with a $30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centage</t>
        </is>
      </c>
      <c r="B47" s="13" t="n">
        <v>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consecutive days | trading_day</t>
        </is>
      </c>
      <c r="B48" s="6" t="n">
        <v>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secutive trading amount (USD per share) | $ / shares</t>
        </is>
      </c>
      <c r="B49" s="7" t="n">
        <v>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17 Omnibus Incentive Plan | CEO Performance Restricted Share Units (CPRSU) | 20 Consecutive Trading Days with a $50 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vesting percentage</t>
        </is>
      </c>
      <c r="B52" s="13" t="n">
        <v>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consecutive days | trading_day</t>
        </is>
      </c>
      <c r="B53" s="6" t="n">
        <v>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secutive trading amount (USD per share) | $ / shares</t>
        </is>
      </c>
      <c r="B54" s="7" t="n">
        <v>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TM Sal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consideration receivable | $</t>
        </is>
      </c>
      <c r="B57" s="4" t="inlineStr">
        <is>
          <t xml:space="preserve"> </t>
        </is>
      </c>
      <c r="C57" s="7" t="n">
        <v>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 commission payment upon gross proceeds</t>
        </is>
      </c>
      <c r="B58" s="4" t="inlineStr">
        <is>
          <t xml:space="preserve"> </t>
        </is>
      </c>
      <c r="C58" s="13" t="n">
        <v>0.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issued (in shares)</t>
        </is>
      </c>
      <c r="B61" s="4" t="inlineStr">
        <is>
          <t xml:space="preserve"> </t>
        </is>
      </c>
      <c r="C61" s="4" t="inlineStr">
        <is>
          <t xml:space="preserve"> </t>
        </is>
      </c>
      <c r="D61" s="4" t="inlineStr">
        <is>
          <t xml:space="preserve"> </t>
        </is>
      </c>
      <c r="E61" s="4" t="inlineStr">
        <is>
          <t xml:space="preserve"> </t>
        </is>
      </c>
      <c r="F61" s="6" t="n">
        <v>57820621</v>
      </c>
      <c r="G61" s="6" t="n">
        <v>56260570</v>
      </c>
      <c r="H61" s="4" t="inlineStr">
        <is>
          <t xml:space="preserve"> </t>
        </is>
      </c>
      <c r="I61" s="4" t="inlineStr">
        <is>
          <t xml:space="preserve"> </t>
        </is>
      </c>
      <c r="J61" s="4" t="inlineStr">
        <is>
          <t xml:space="preserve"> </t>
        </is>
      </c>
      <c r="K61" s="6" t="n">
        <v>55576988</v>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holders' Equity - Valuation Assumptions (Details) - Common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 rate</t>
        </is>
      </c>
      <c r="B4" s="13" t="n">
        <v>0</v>
      </c>
      <c r="C4" s="4" t="inlineStr">
        <is>
          <t xml:space="preserve"> </t>
        </is>
      </c>
    </row>
    <row r="5">
      <c r="A5" s="4" t="inlineStr">
        <is>
          <t>Stock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14" t="n">
        <v>0.836</v>
      </c>
      <c r="C7" s="14" t="n">
        <v>0.789</v>
      </c>
    </row>
    <row r="8">
      <c r="A8" s="4" t="inlineStr">
        <is>
          <t>Risk-free interest rate</t>
        </is>
      </c>
      <c r="B8" s="14" t="n">
        <v>0.037</v>
      </c>
      <c r="C8" s="14" t="n">
        <v>0.021</v>
      </c>
    </row>
    <row r="9">
      <c r="A9" s="4" t="inlineStr">
        <is>
          <t>Expected life (years)</t>
        </is>
      </c>
      <c r="B9" s="4" t="inlineStr">
        <is>
          <t>6 years 2 months 15 days</t>
        </is>
      </c>
      <c r="C9" s="4" t="inlineStr">
        <is>
          <t>6 years 2 months 8 days</t>
        </is>
      </c>
    </row>
    <row r="10">
      <c r="A10" s="4" t="inlineStr">
        <is>
          <t>Dividend yield rate</t>
        </is>
      </c>
      <c r="B10" s="13" t="n">
        <v>0</v>
      </c>
      <c r="C10" s="13"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5" customWidth="1" min="3" max="3"/>
    <col width="23" customWidth="1" min="4" max="4"/>
  </cols>
  <sheetData>
    <row r="1">
      <c r="A1" s="1" t="inlineStr">
        <is>
          <t>Stockholders' Equity - Schedule of Stock Option Activity (Details) - Common Stock Options - USD ($) $ / shares in Units,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6" t="n">
        <v>4769521</v>
      </c>
      <c r="C4" s="6" t="n">
        <v>3922286</v>
      </c>
      <c r="D4" s="4" t="inlineStr">
        <is>
          <t xml:space="preserve"> </t>
        </is>
      </c>
    </row>
    <row r="5">
      <c r="A5" s="4" t="inlineStr">
        <is>
          <t>Granted (in shares)</t>
        </is>
      </c>
      <c r="B5" s="6" t="n">
        <v>1406922</v>
      </c>
      <c r="C5" s="6" t="n">
        <v>1773043</v>
      </c>
      <c r="D5" s="4" t="inlineStr">
        <is>
          <t xml:space="preserve"> </t>
        </is>
      </c>
    </row>
    <row r="6">
      <c r="A6" s="4" t="inlineStr">
        <is>
          <t>Exercised (in shares)</t>
        </is>
      </c>
      <c r="B6" s="6" t="n">
        <v>-39823</v>
      </c>
      <c r="C6" s="6" t="n">
        <v>-53098</v>
      </c>
      <c r="D6" s="4" t="inlineStr">
        <is>
          <t xml:space="preserve"> </t>
        </is>
      </c>
    </row>
    <row r="7">
      <c r="A7" s="4" t="inlineStr">
        <is>
          <t>Cancelled/forfeited (in shares)</t>
        </is>
      </c>
      <c r="B7" s="6" t="n">
        <v>-383154</v>
      </c>
      <c r="C7" s="6" t="n">
        <v>-872710</v>
      </c>
      <c r="D7" s="4" t="inlineStr">
        <is>
          <t xml:space="preserve"> </t>
        </is>
      </c>
    </row>
    <row r="8">
      <c r="A8" s="4" t="inlineStr">
        <is>
          <t>Ending balance (in shares)</t>
        </is>
      </c>
      <c r="B8" s="6" t="n">
        <v>5753466</v>
      </c>
      <c r="C8" s="6" t="n">
        <v>4769521</v>
      </c>
      <c r="D8" s="6" t="n">
        <v>3922286</v>
      </c>
    </row>
    <row r="9">
      <c r="A9" s="4" t="inlineStr">
        <is>
          <t>Stock options, exercisable (in shares)</t>
        </is>
      </c>
      <c r="B9" s="6" t="n">
        <v>337087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9" t="n">
        <v>9.24</v>
      </c>
      <c r="C11" s="9" t="n">
        <v>11.23</v>
      </c>
      <c r="D11" s="4" t="inlineStr">
        <is>
          <t xml:space="preserve"> </t>
        </is>
      </c>
    </row>
    <row r="12">
      <c r="A12" s="4" t="inlineStr">
        <is>
          <t>Granted (in dollars per share)</t>
        </is>
      </c>
      <c r="B12" s="15" t="n">
        <v>10.54</v>
      </c>
      <c r="C12" s="15" t="n">
        <v>6.82</v>
      </c>
      <c r="D12" s="4" t="inlineStr">
        <is>
          <t xml:space="preserve"> </t>
        </is>
      </c>
    </row>
    <row r="13">
      <c r="A13" s="4" t="inlineStr">
        <is>
          <t>Exercised (in dollars per share)</t>
        </is>
      </c>
      <c r="B13" s="15" t="n">
        <v>5.59</v>
      </c>
      <c r="C13" s="15" t="n">
        <v>10.08</v>
      </c>
      <c r="D13" s="4" t="inlineStr">
        <is>
          <t xml:space="preserve"> </t>
        </is>
      </c>
    </row>
    <row r="14">
      <c r="A14" s="4" t="inlineStr">
        <is>
          <t>Cancelled/forfeited (in dollars per share)</t>
        </is>
      </c>
      <c r="B14" s="15" t="n">
        <v>11.14</v>
      </c>
      <c r="C14" s="15" t="n">
        <v>13.19</v>
      </c>
      <c r="D14" s="4" t="inlineStr">
        <is>
          <t xml:space="preserve"> </t>
        </is>
      </c>
    </row>
    <row r="15">
      <c r="A15" s="4" t="inlineStr">
        <is>
          <t>Ending balance (in dollars per share)</t>
        </is>
      </c>
      <c r="B15" s="15" t="n">
        <v>9.460000000000001</v>
      </c>
      <c r="C15" s="9" t="n">
        <v>9.24</v>
      </c>
      <c r="D15" s="9" t="n">
        <v>11.23</v>
      </c>
    </row>
    <row r="16">
      <c r="A16" s="4" t="inlineStr">
        <is>
          <t>Weighted average exercise price, exercisable (in dollars per share)</t>
        </is>
      </c>
      <c r="B16" s="9" t="n">
        <v>9.789999999999999</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Stock options contractual term, outstanding</t>
        </is>
      </c>
      <c r="B18" s="4" t="inlineStr">
        <is>
          <t>6 years 8 months 8 days</t>
        </is>
      </c>
      <c r="C18" s="4" t="inlineStr">
        <is>
          <t>7 years 7 days</t>
        </is>
      </c>
      <c r="D18" s="4" t="inlineStr">
        <is>
          <t>7 years 1 month 6 days</t>
        </is>
      </c>
    </row>
    <row r="19">
      <c r="A19" s="4" t="inlineStr">
        <is>
          <t>Weighted average remaining contractual term, exercisable</t>
        </is>
      </c>
      <c r="B19" s="4" t="inlineStr">
        <is>
          <t>5 years 3 months 25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 outstanding</t>
        </is>
      </c>
      <c r="B21" s="7" t="n">
        <v>11111</v>
      </c>
      <c r="C21" s="7" t="n">
        <v>2911</v>
      </c>
      <c r="D21" s="7" t="n">
        <v>455</v>
      </c>
    </row>
    <row r="22">
      <c r="A22" s="4" t="inlineStr">
        <is>
          <t>Aggregate intrinsic value, exercisable</t>
        </is>
      </c>
      <c r="B22" s="7" t="n">
        <v>681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Restricted Stock Unit Activity (Details) - $ / shares</t>
        </is>
      </c>
      <c r="B1" s="2" t="inlineStr">
        <is>
          <t>1 Months Ended</t>
        </is>
      </c>
      <c r="C1" s="2" t="inlineStr">
        <is>
          <t>12 Months Ended</t>
        </is>
      </c>
    </row>
    <row r="2">
      <c r="B2" s="2" t="inlineStr">
        <is>
          <t>Jan. 31, 2023</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Restricted Stock Unit</t>
        </is>
      </c>
      <c r="B4" s="4" t="inlineStr">
        <is>
          <t xml:space="preserve"> </t>
        </is>
      </c>
      <c r="C4" s="4" t="inlineStr">
        <is>
          <t xml:space="preserve"> </t>
        </is>
      </c>
      <c r="D4" s="4" t="inlineStr">
        <is>
          <t xml:space="preserve"> </t>
        </is>
      </c>
    </row>
    <row r="5">
      <c r="A5" s="4" t="inlineStr">
        <is>
          <t>Beginning balance (in shares)</t>
        </is>
      </c>
      <c r="B5" s="6" t="n">
        <v>2696457</v>
      </c>
      <c r="C5" s="6" t="n">
        <v>2696457</v>
      </c>
      <c r="D5" s="6" t="n">
        <v>1926467</v>
      </c>
    </row>
    <row r="6">
      <c r="A6" s="4" t="inlineStr">
        <is>
          <t>Granted (in shares)</t>
        </is>
      </c>
      <c r="B6" s="4" t="inlineStr">
        <is>
          <t xml:space="preserve"> </t>
        </is>
      </c>
      <c r="C6" s="6" t="n">
        <v>1746415</v>
      </c>
      <c r="D6" s="6" t="n">
        <v>1890533</v>
      </c>
    </row>
    <row r="7">
      <c r="A7" s="4" t="inlineStr">
        <is>
          <t>Vested (in shares)</t>
        </is>
      </c>
      <c r="B7" s="4" t="inlineStr">
        <is>
          <t xml:space="preserve"> </t>
        </is>
      </c>
      <c r="C7" s="6" t="n">
        <v>-851759</v>
      </c>
      <c r="D7" s="6" t="n">
        <v>-630484</v>
      </c>
    </row>
    <row r="8">
      <c r="A8" s="4" t="inlineStr">
        <is>
          <t>Forfeited (in shares)</t>
        </is>
      </c>
      <c r="B8" s="4" t="inlineStr">
        <is>
          <t xml:space="preserve"> </t>
        </is>
      </c>
      <c r="C8" s="6" t="n">
        <v>-310068</v>
      </c>
      <c r="D8" s="6" t="n">
        <v>-490059</v>
      </c>
    </row>
    <row r="9">
      <c r="A9" s="4" t="inlineStr">
        <is>
          <t>Ending balance (in shares)</t>
        </is>
      </c>
      <c r="B9" s="4" t="inlineStr">
        <is>
          <t xml:space="preserve"> </t>
        </is>
      </c>
      <c r="C9" s="6" t="n">
        <v>3281045</v>
      </c>
      <c r="D9" s="6" t="n">
        <v>2696457</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7.48</v>
      </c>
      <c r="C11" s="9" t="n">
        <v>7.48</v>
      </c>
      <c r="D11" s="9" t="n">
        <v>8.06</v>
      </c>
    </row>
    <row r="12">
      <c r="A12" s="4" t="inlineStr">
        <is>
          <t>Granted (in dollars per share)</t>
        </is>
      </c>
      <c r="B12" s="4" t="inlineStr">
        <is>
          <t xml:space="preserve"> </t>
        </is>
      </c>
      <c r="C12" s="15" t="n">
        <v>10.27</v>
      </c>
      <c r="D12" s="6" t="n">
        <v>7</v>
      </c>
    </row>
    <row r="13">
      <c r="A13" s="4" t="inlineStr">
        <is>
          <t>Vested (in dollars per share)</t>
        </is>
      </c>
      <c r="B13" s="4" t="inlineStr">
        <is>
          <t xml:space="preserve"> </t>
        </is>
      </c>
      <c r="C13" s="15" t="n">
        <v>7.33</v>
      </c>
      <c r="D13" s="15" t="n">
        <v>8.02</v>
      </c>
    </row>
    <row r="14">
      <c r="A14" s="4" t="inlineStr">
        <is>
          <t>Forfeited (in dollars per share)</t>
        </is>
      </c>
      <c r="B14" s="4" t="inlineStr">
        <is>
          <t xml:space="preserve"> </t>
        </is>
      </c>
      <c r="C14" s="15" t="n">
        <v>8.789999999999999</v>
      </c>
      <c r="D14" s="15" t="n">
        <v>7.21</v>
      </c>
    </row>
    <row r="15">
      <c r="A15" s="4" t="inlineStr">
        <is>
          <t>Ending balance (in dollars per share)</t>
        </is>
      </c>
      <c r="B15" s="4" t="inlineStr">
        <is>
          <t xml:space="preserve"> </t>
        </is>
      </c>
      <c r="C15" s="9" t="n">
        <v>8.880000000000001</v>
      </c>
      <c r="D15" s="9" t="n">
        <v>7.48</v>
      </c>
    </row>
    <row r="16">
      <c r="A16" s="4" t="inlineStr">
        <is>
          <t>Performance Restricted Stock Units (PRSU)</t>
        </is>
      </c>
      <c r="B16" s="4" t="inlineStr">
        <is>
          <t xml:space="preserve"> </t>
        </is>
      </c>
      <c r="C16" s="4" t="inlineStr">
        <is>
          <t xml:space="preserve"> </t>
        </is>
      </c>
      <c r="D16" s="4" t="inlineStr">
        <is>
          <t xml:space="preserve"> </t>
        </is>
      </c>
    </row>
    <row r="17">
      <c r="A17" s="3" t="inlineStr">
        <is>
          <t>Restricted Stock Unit</t>
        </is>
      </c>
      <c r="B17" s="4" t="inlineStr">
        <is>
          <t xml:space="preserve"> </t>
        </is>
      </c>
      <c r="C17" s="4" t="inlineStr">
        <is>
          <t xml:space="preserve"> </t>
        </is>
      </c>
      <c r="D17" s="4" t="inlineStr">
        <is>
          <t xml:space="preserve"> </t>
        </is>
      </c>
    </row>
    <row r="18">
      <c r="A18" s="4" t="inlineStr">
        <is>
          <t>Beginning balance (in shares)</t>
        </is>
      </c>
      <c r="B18" s="6" t="n">
        <v>0</v>
      </c>
      <c r="C18" s="6" t="n">
        <v>0</v>
      </c>
      <c r="D18" s="4" t="inlineStr">
        <is>
          <t xml:space="preserve"> </t>
        </is>
      </c>
    </row>
    <row r="19">
      <c r="A19" s="4" t="inlineStr">
        <is>
          <t>Granted (in shares)</t>
        </is>
      </c>
      <c r="B19" s="6" t="n">
        <v>292349</v>
      </c>
      <c r="C19" s="6" t="n">
        <v>292349</v>
      </c>
      <c r="D19" s="4" t="inlineStr">
        <is>
          <t xml:space="preserve"> </t>
        </is>
      </c>
    </row>
    <row r="20">
      <c r="A20" s="4" t="inlineStr">
        <is>
          <t>Vested (in shares)</t>
        </is>
      </c>
      <c r="B20" s="4" t="inlineStr">
        <is>
          <t xml:space="preserve"> </t>
        </is>
      </c>
      <c r="C20" s="6" t="n">
        <v>-58469</v>
      </c>
      <c r="D20" s="4" t="inlineStr">
        <is>
          <t xml:space="preserve"> </t>
        </is>
      </c>
    </row>
    <row r="21">
      <c r="A21" s="4" t="inlineStr">
        <is>
          <t>Forfeited (in shares)</t>
        </is>
      </c>
      <c r="B21" s="4" t="inlineStr">
        <is>
          <t xml:space="preserve"> </t>
        </is>
      </c>
      <c r="C21" s="6" t="n">
        <v>0</v>
      </c>
      <c r="D21" s="4" t="inlineStr">
        <is>
          <t xml:space="preserve"> </t>
        </is>
      </c>
    </row>
    <row r="22">
      <c r="A22" s="4" t="inlineStr">
        <is>
          <t>Ending balance (in shares)</t>
        </is>
      </c>
      <c r="B22" s="4" t="inlineStr">
        <is>
          <t xml:space="preserve"> </t>
        </is>
      </c>
      <c r="C22" s="6" t="n">
        <v>233880</v>
      </c>
      <c r="D22" s="6" t="n">
        <v>0</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7" t="n">
        <v>0</v>
      </c>
      <c r="C24" s="7" t="n">
        <v>0</v>
      </c>
      <c r="D24" s="4" t="inlineStr">
        <is>
          <t xml:space="preserve"> </t>
        </is>
      </c>
    </row>
    <row r="25">
      <c r="A25" s="4" t="inlineStr">
        <is>
          <t>Granted (in dollars per share)</t>
        </is>
      </c>
      <c r="B25" s="4" t="inlineStr">
        <is>
          <t xml:space="preserve"> </t>
        </is>
      </c>
      <c r="C25" s="15" t="n">
        <v>10.25</v>
      </c>
      <c r="D25" s="4" t="inlineStr">
        <is>
          <t xml:space="preserve"> </t>
        </is>
      </c>
    </row>
    <row r="26">
      <c r="A26" s="4" t="inlineStr">
        <is>
          <t>Vested (in dollars per share)</t>
        </is>
      </c>
      <c r="B26" s="4" t="inlineStr">
        <is>
          <t xml:space="preserve"> </t>
        </is>
      </c>
      <c r="C26" s="15" t="n">
        <v>10.25</v>
      </c>
      <c r="D26" s="4" t="inlineStr">
        <is>
          <t xml:space="preserve"> </t>
        </is>
      </c>
    </row>
    <row r="27">
      <c r="A27" s="4" t="inlineStr">
        <is>
          <t>Forfeited (in dollars per share)</t>
        </is>
      </c>
      <c r="B27" s="4" t="inlineStr">
        <is>
          <t xml:space="preserve"> </t>
        </is>
      </c>
      <c r="C27" s="6" t="n">
        <v>0</v>
      </c>
      <c r="D27" s="4" t="inlineStr">
        <is>
          <t xml:space="preserve"> </t>
        </is>
      </c>
    </row>
    <row r="28">
      <c r="A28" s="4" t="inlineStr">
        <is>
          <t>Ending balance (in dollars per share)</t>
        </is>
      </c>
      <c r="B28" s="4" t="inlineStr">
        <is>
          <t xml:space="preserve"> </t>
        </is>
      </c>
      <c r="C28" s="9" t="n">
        <v>10.25</v>
      </c>
      <c r="D28" s="7"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s</t>
        </is>
      </c>
      <c r="B4" s="7" t="n">
        <v>202085</v>
      </c>
      <c r="C4" s="7" t="n">
        <v>148616</v>
      </c>
    </row>
    <row r="5">
      <c r="A5" s="3" t="inlineStr">
        <is>
          <t>Operating expenses:</t>
        </is>
      </c>
      <c r="B5" s="4" t="inlineStr">
        <is>
          <t xml:space="preserve"> </t>
        </is>
      </c>
      <c r="C5" s="4" t="inlineStr">
        <is>
          <t xml:space="preserve"> </t>
        </is>
      </c>
    </row>
    <row r="6">
      <c r="A6" s="4" t="inlineStr">
        <is>
          <t>Cost, Product and Service [Extensible Enumeration]</t>
        </is>
      </c>
      <c r="B6" s="4" t="inlineStr">
        <is>
          <t>Product revenue, net</t>
        </is>
      </c>
      <c r="C6" s="4" t="inlineStr">
        <is>
          <t>Product revenue, net</t>
        </is>
      </c>
    </row>
    <row r="7">
      <c r="A7" s="4" t="inlineStr">
        <is>
          <t>Product cost of sales (excludes amortization of intangible assets)</t>
        </is>
      </c>
      <c r="B7" s="7" t="n">
        <v>61559</v>
      </c>
      <c r="C7" s="7" t="n">
        <v>55887</v>
      </c>
    </row>
    <row r="8">
      <c r="A8" s="4" t="inlineStr">
        <is>
          <t>Selling, general and administrative</t>
        </is>
      </c>
      <c r="B8" s="6" t="n">
        <v>164944</v>
      </c>
      <c r="C8" s="6" t="n">
        <v>141840</v>
      </c>
    </row>
    <row r="9">
      <c r="A9" s="4" t="inlineStr">
        <is>
          <t>Research and development</t>
        </is>
      </c>
      <c r="B9" s="6" t="n">
        <v>6556</v>
      </c>
      <c r="C9" s="6" t="n">
        <v>4742</v>
      </c>
    </row>
    <row r="10">
      <c r="A10" s="4" t="inlineStr">
        <is>
          <t>In-process research and development</t>
        </is>
      </c>
      <c r="B10" s="6" t="n">
        <v>8869</v>
      </c>
      <c r="C10" s="6" t="n">
        <v>2000</v>
      </c>
    </row>
    <row r="11">
      <c r="A11" s="4" t="inlineStr">
        <is>
          <t>Revaluation of contingent royalty obligation payable to Evolus Founders</t>
        </is>
      </c>
      <c r="B11" s="6" t="n">
        <v>-4257</v>
      </c>
      <c r="C11" s="6" t="n">
        <v>-5755</v>
      </c>
    </row>
    <row r="12">
      <c r="A12" s="4" t="inlineStr">
        <is>
          <t>Depreciation and amortization</t>
        </is>
      </c>
      <c r="B12" s="6" t="n">
        <v>5133</v>
      </c>
      <c r="C12" s="6" t="n">
        <v>3722</v>
      </c>
    </row>
    <row r="13">
      <c r="A13" s="4" t="inlineStr">
        <is>
          <t>Total operating expenses</t>
        </is>
      </c>
      <c r="B13" s="6" t="n">
        <v>251318</v>
      </c>
      <c r="C13" s="6" t="n">
        <v>213946</v>
      </c>
    </row>
    <row r="14">
      <c r="A14" s="4" t="inlineStr">
        <is>
          <t>Loss from operations</t>
        </is>
      </c>
      <c r="B14" s="6" t="n">
        <v>-49233</v>
      </c>
      <c r="C14" s="6" t="n">
        <v>-65330</v>
      </c>
    </row>
    <row r="15">
      <c r="A15" s="3" t="inlineStr">
        <is>
          <t>Other income (expense):</t>
        </is>
      </c>
      <c r="B15" s="4" t="inlineStr">
        <is>
          <t xml:space="preserve"> </t>
        </is>
      </c>
      <c r="C15" s="4" t="inlineStr">
        <is>
          <t xml:space="preserve"> </t>
        </is>
      </c>
    </row>
    <row r="16">
      <c r="A16" s="4" t="inlineStr">
        <is>
          <t>Interest income</t>
        </is>
      </c>
      <c r="B16" s="6" t="n">
        <v>860</v>
      </c>
      <c r="C16" s="6" t="n">
        <v>119</v>
      </c>
    </row>
    <row r="17">
      <c r="A17" s="4" t="inlineStr">
        <is>
          <t>Interest expense</t>
        </is>
      </c>
      <c r="B17" s="6" t="n">
        <v>-13832</v>
      </c>
      <c r="C17" s="6" t="n">
        <v>-9097</v>
      </c>
    </row>
    <row r="18">
      <c r="A18" s="4" t="inlineStr">
        <is>
          <t>Other income (expense), net</t>
        </is>
      </c>
      <c r="B18" s="6" t="n">
        <v>696</v>
      </c>
      <c r="C18" s="6" t="n">
        <v>-9</v>
      </c>
    </row>
    <row r="19">
      <c r="A19" s="4" t="inlineStr">
        <is>
          <t>Loss before income taxes:</t>
        </is>
      </c>
      <c r="B19" s="6" t="n">
        <v>-61509</v>
      </c>
      <c r="C19" s="6" t="n">
        <v>-74317</v>
      </c>
    </row>
    <row r="20">
      <c r="A20" s="4" t="inlineStr">
        <is>
          <t>Income tax expense</t>
        </is>
      </c>
      <c r="B20" s="6" t="n">
        <v>176</v>
      </c>
      <c r="C20" s="6" t="n">
        <v>95</v>
      </c>
    </row>
    <row r="21">
      <c r="A21" s="4" t="inlineStr">
        <is>
          <t>Net loss</t>
        </is>
      </c>
      <c r="B21" s="6" t="n">
        <v>-61685</v>
      </c>
      <c r="C21" s="6" t="n">
        <v>-74412</v>
      </c>
    </row>
    <row r="22">
      <c r="A22" s="3" t="inlineStr">
        <is>
          <t>Other comprehensive loss:</t>
        </is>
      </c>
      <c r="B22" s="4" t="inlineStr">
        <is>
          <t xml:space="preserve"> </t>
        </is>
      </c>
      <c r="C22" s="4" t="inlineStr">
        <is>
          <t xml:space="preserve"> </t>
        </is>
      </c>
    </row>
    <row r="23">
      <c r="A23" s="4" t="inlineStr">
        <is>
          <t>Unrealized loss, net of tax</t>
        </is>
      </c>
      <c r="B23" s="6" t="n">
        <v>-90</v>
      </c>
      <c r="C23" s="6" t="n">
        <v>-337</v>
      </c>
    </row>
    <row r="24">
      <c r="A24" s="4" t="inlineStr">
        <is>
          <t>Comprehensive loss</t>
        </is>
      </c>
      <c r="B24" s="7" t="n">
        <v>-61775</v>
      </c>
      <c r="C24" s="7" t="n">
        <v>-74749</v>
      </c>
    </row>
    <row r="25">
      <c r="A25" s="4" t="inlineStr">
        <is>
          <t>Net loss per share, basic (in dollars per share)</t>
        </is>
      </c>
      <c r="B25" s="9" t="n">
        <v>-1.08</v>
      </c>
      <c r="C25" s="9" t="n">
        <v>-1.33</v>
      </c>
    </row>
    <row r="26">
      <c r="A26" s="4" t="inlineStr">
        <is>
          <t>Net loss per share, diluted (in dollars per share)</t>
        </is>
      </c>
      <c r="B26" s="9" t="n">
        <v>-1.08</v>
      </c>
      <c r="C26" s="9" t="n">
        <v>-1.33</v>
      </c>
    </row>
    <row r="27">
      <c r="A27" s="4" t="inlineStr">
        <is>
          <t>Weighted-average shares outstanding used to compute basic net loss per share (in shares)</t>
        </is>
      </c>
      <c r="B27" s="6" t="n">
        <v>56918721</v>
      </c>
      <c r="C27" s="6" t="n">
        <v>56065297</v>
      </c>
    </row>
    <row r="28">
      <c r="A28" s="4" t="inlineStr">
        <is>
          <t>Weighted-average shares outstanding used to compute diluted net loss per share (in shares)</t>
        </is>
      </c>
      <c r="B28" s="6" t="n">
        <v>56918721</v>
      </c>
      <c r="C28" s="6" t="n">
        <v>56065297</v>
      </c>
    </row>
    <row r="29">
      <c r="A29" s="4" t="inlineStr">
        <is>
          <t>Product revenue, ne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7" t="n">
        <v>199721</v>
      </c>
      <c r="C31" s="7" t="n">
        <v>146592</v>
      </c>
    </row>
    <row r="32">
      <c r="A32" s="4" t="inlineStr">
        <is>
          <t>Service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7" t="n">
        <v>2364</v>
      </c>
      <c r="C34" s="7" t="n">
        <v>2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6458</v>
      </c>
      <c r="C4" s="7" t="n">
        <v>10833</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5564</v>
      </c>
      <c r="C7" s="6" t="n">
        <v>1056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894</v>
      </c>
      <c r="C10" s="7" t="n">
        <v>2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6" customWidth="1" min="8" max="8"/>
    <col width="14" customWidth="1" min="9" max="9"/>
  </cols>
  <sheetData>
    <row r="1">
      <c r="A1" s="1" t="inlineStr">
        <is>
          <t>Medytox/Allergan Settlement Agreements and Daewoong Arrangement (Details) - USD ($)</t>
        </is>
      </c>
      <c r="D1" s="2" t="inlineStr">
        <is>
          <t>1 Months Ended</t>
        </is>
      </c>
      <c r="E1" s="2" t="inlineStr">
        <is>
          <t>3 Months Ended</t>
        </is>
      </c>
      <c r="H1" s="2" t="inlineStr">
        <is>
          <t>12 Months Ended</t>
        </is>
      </c>
    </row>
    <row r="2">
      <c r="B2" s="2" t="inlineStr">
        <is>
          <t>Mar. 23, 2021</t>
        </is>
      </c>
      <c r="C2" s="2" t="inlineStr">
        <is>
          <t>Feb. 18, 2021</t>
        </is>
      </c>
      <c r="D2" s="2" t="inlineStr">
        <is>
          <t>Feb. 28, 2021</t>
        </is>
      </c>
      <c r="E2" s="2" t="inlineStr">
        <is>
          <t>Mar. 31, 2023</t>
        </is>
      </c>
      <c r="F2" s="2" t="inlineStr">
        <is>
          <t>Mar. 31, 2022</t>
        </is>
      </c>
      <c r="G2" s="2" t="inlineStr">
        <is>
          <t>Sep. 30, 2021</t>
        </is>
      </c>
      <c r="H2" s="2" t="inlineStr">
        <is>
          <t>Dec. 31, 2023</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agreement, manufacturing license period (months)</t>
        </is>
      </c>
      <c r="B4" s="4" t="inlineStr">
        <is>
          <t xml:space="preserve"> </t>
        </is>
      </c>
      <c r="C4" s="4" t="inlineStr">
        <is>
          <t>21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4" t="inlineStr">
        <is>
          <t xml:space="preserve"> </t>
        </is>
      </c>
    </row>
    <row r="6">
      <c r="A6" s="4" t="inlineStr">
        <is>
          <t>Payments for legal 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000000</v>
      </c>
      <c r="I6" s="7" t="n">
        <v>15000000</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e-05</v>
      </c>
      <c r="I7" s="8" t="n">
        <v>1e-05</v>
      </c>
    </row>
    <row r="8">
      <c r="A8" s="4" t="inlineStr">
        <is>
          <t>Share issuance agreement, percentage of share dispose per year, initial period</t>
        </is>
      </c>
      <c r="B8" s="4" t="inlineStr">
        <is>
          <t xml:space="preserve"> </t>
        </is>
      </c>
      <c r="C8" s="13"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issuance agreement, percentage of share dispose per year, period two</t>
        </is>
      </c>
      <c r="B9" s="4" t="inlineStr">
        <is>
          <t xml:space="preserve"> </t>
        </is>
      </c>
      <c r="C9" s="13"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ance agreement, percentage of share dispose per year, period three</t>
        </is>
      </c>
      <c r="B10" s="4" t="inlineStr">
        <is>
          <t xml:space="preserve"> </t>
        </is>
      </c>
      <c r="C10" s="13" t="n">
        <v>0.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gistration rights agreement, selling period</t>
        </is>
      </c>
      <c r="B11" s="4" t="inlineStr">
        <is>
          <t xml:space="preserve"> </t>
        </is>
      </c>
      <c r="C11" s="4" t="inlineStr">
        <is>
          <t>3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royalties under the Medytox Settl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657000</v>
      </c>
      <c r="I12" s="7" t="n">
        <v>2618000</v>
      </c>
    </row>
    <row r="13">
      <c r="A13" s="4" t="inlineStr">
        <is>
          <t>Accrued litigation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v>
      </c>
    </row>
    <row r="14">
      <c r="A14" s="4" t="inlineStr">
        <is>
          <t>Inventory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770000</v>
      </c>
      <c r="I14" s="7" t="n">
        <v>50685000</v>
      </c>
    </row>
    <row r="15">
      <c r="A15" s="4" t="inlineStr">
        <is>
          <t>Daewoong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purchase commitment, amount</t>
        </is>
      </c>
      <c r="B17" s="7" t="n">
        <v>25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milestone payment</t>
        </is>
      </c>
      <c r="B18" s="7" t="n">
        <v>10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litigation settlement (in shares)</t>
        </is>
      </c>
      <c r="B21" s="4" t="inlineStr">
        <is>
          <t xml:space="preserve"> </t>
        </is>
      </c>
      <c r="C21" s="4" t="inlineStr">
        <is>
          <t xml:space="preserve"> </t>
        </is>
      </c>
      <c r="D21" s="6" t="n">
        <v>6762652</v>
      </c>
      <c r="E21" s="6" t="n">
        <v>6762652</v>
      </c>
      <c r="F21" s="4" t="inlineStr">
        <is>
          <t xml:space="preserve"> </t>
        </is>
      </c>
      <c r="G21" s="4" t="inlineStr">
        <is>
          <t xml:space="preserve"> </t>
        </is>
      </c>
      <c r="H21" s="4" t="inlineStr">
        <is>
          <t xml:space="preserve"> </t>
        </is>
      </c>
      <c r="I21" s="4" t="inlineStr">
        <is>
          <t xml:space="preserve"> </t>
        </is>
      </c>
    </row>
    <row r="22">
      <c r="A22" s="4" t="inlineStr">
        <is>
          <t>Intellectual Property Disputes, Jeuvea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accrual</t>
        </is>
      </c>
      <c r="B24" s="4" t="inlineStr">
        <is>
          <t xml:space="preserve"> </t>
        </is>
      </c>
      <c r="C24" s="7" t="n">
        <v>35000000</v>
      </c>
      <c r="D24" s="7" t="n">
        <v>3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ttlement agreement, payment terms (in years)</t>
        </is>
      </c>
      <c r="B25" s="4" t="inlineStr">
        <is>
          <t xml:space="preserve"> </t>
        </is>
      </c>
      <c r="C25" s="4" t="inlineStr">
        <is>
          <t>2 years</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legal settlements</t>
        </is>
      </c>
      <c r="B26" s="4" t="inlineStr">
        <is>
          <t xml:space="preserve"> </t>
        </is>
      </c>
      <c r="C26" s="4" t="inlineStr">
        <is>
          <t xml:space="preserve"> </t>
        </is>
      </c>
      <c r="D26" s="4" t="inlineStr">
        <is>
          <t xml:space="preserve"> </t>
        </is>
      </c>
      <c r="E26" s="7" t="n">
        <v>5000000</v>
      </c>
      <c r="F26" s="7" t="n">
        <v>15000000</v>
      </c>
      <c r="G26" s="7" t="n">
        <v>15000000</v>
      </c>
      <c r="H26" s="7" t="n">
        <v>5000000</v>
      </c>
      <c r="I26" s="4" t="inlineStr">
        <is>
          <t xml:space="preserve"> </t>
        </is>
      </c>
    </row>
    <row r="27">
      <c r="A27" s="4" t="inlineStr">
        <is>
          <t>Common stock, par value (in dollars per share)</t>
        </is>
      </c>
      <c r="B27" s="4" t="inlineStr">
        <is>
          <t xml:space="preserve"> </t>
        </is>
      </c>
      <c r="C27" s="8" t="n">
        <v>1e-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s to 401(k) plan</t>
        </is>
      </c>
      <c r="B4" s="7" t="n">
        <v>1582</v>
      </c>
      <c r="C4" s="7" t="n">
        <v>7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es from U.S. Operations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51004</v>
      </c>
      <c r="C4" s="7" t="n">
        <v>66103</v>
      </c>
    </row>
    <row r="5">
      <c r="A5" s="4" t="inlineStr">
        <is>
          <t>Foreign</t>
        </is>
      </c>
      <c r="B5" s="6" t="n">
        <v>10505</v>
      </c>
      <c r="C5" s="6" t="n">
        <v>8214</v>
      </c>
    </row>
    <row r="6">
      <c r="A6" s="4" t="inlineStr">
        <is>
          <t>Loss before income taxes:</t>
        </is>
      </c>
      <c r="B6" s="7" t="n">
        <v>61509</v>
      </c>
      <c r="C6" s="7" t="n">
        <v>74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Tax Expense (Details) - USD ($) $ in Thousands</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7" t="n">
        <v>0</v>
      </c>
      <c r="C4" s="7" t="n">
        <v>0</v>
      </c>
    </row>
    <row r="5">
      <c r="A5" s="4" t="inlineStr">
        <is>
          <t>State</t>
        </is>
      </c>
      <c r="B5" s="6" t="n">
        <v>138</v>
      </c>
      <c r="C5" s="6" t="n">
        <v>113</v>
      </c>
    </row>
    <row r="6">
      <c r="A6" s="4" t="inlineStr">
        <is>
          <t>Foreign</t>
        </is>
      </c>
      <c r="B6" s="6" t="n">
        <v>33</v>
      </c>
      <c r="C6" s="6" t="n">
        <v>0</v>
      </c>
    </row>
    <row r="7">
      <c r="A7" s="4" t="inlineStr">
        <is>
          <t>Total current provision</t>
        </is>
      </c>
      <c r="B7" s="6" t="n">
        <v>171</v>
      </c>
      <c r="C7" s="6" t="n">
        <v>113</v>
      </c>
    </row>
    <row r="8">
      <c r="A8" s="3" t="inlineStr">
        <is>
          <t>Deferred provision (benefit):</t>
        </is>
      </c>
      <c r="B8" s="4" t="inlineStr">
        <is>
          <t xml:space="preserve"> </t>
        </is>
      </c>
      <c r="C8" s="4" t="inlineStr">
        <is>
          <t xml:space="preserve"> </t>
        </is>
      </c>
    </row>
    <row r="9">
      <c r="A9" s="4" t="inlineStr">
        <is>
          <t>Federal</t>
        </is>
      </c>
      <c r="B9" s="6" t="n">
        <v>1</v>
      </c>
      <c r="C9" s="6" t="n">
        <v>-8</v>
      </c>
    </row>
    <row r="10">
      <c r="A10" s="4" t="inlineStr">
        <is>
          <t>State</t>
        </is>
      </c>
      <c r="B10" s="6" t="n">
        <v>4</v>
      </c>
      <c r="C10" s="6" t="n">
        <v>-10</v>
      </c>
    </row>
    <row r="11">
      <c r="A11" s="4" t="inlineStr">
        <is>
          <t>Foreign</t>
        </is>
      </c>
      <c r="B11" s="6" t="n">
        <v>0</v>
      </c>
      <c r="C11" s="6" t="n">
        <v>0</v>
      </c>
    </row>
    <row r="12">
      <c r="A12" s="4" t="inlineStr">
        <is>
          <t>Total deferred (benefit) provision</t>
        </is>
      </c>
      <c r="B12" s="6" t="n">
        <v>5</v>
      </c>
      <c r="C12" s="6" t="n">
        <v>-18</v>
      </c>
    </row>
    <row r="13">
      <c r="A13" s="4" t="inlineStr">
        <is>
          <t>Total provision for income taxes</t>
        </is>
      </c>
      <c r="B13" s="7" t="n">
        <v>176</v>
      </c>
      <c r="C13" s="7" t="n">
        <v>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Accrued interest and penalties related to income tax matters</t>
        </is>
      </c>
      <c r="B3" s="7" t="n">
        <v>0</v>
      </c>
      <c r="C3" s="7" t="n">
        <v>0</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NOL carryforwards</t>
        </is>
      </c>
      <c r="B6" s="6" t="n">
        <v>317668000</v>
      </c>
      <c r="C6" s="4" t="inlineStr">
        <is>
          <t xml:space="preserve"> </t>
        </is>
      </c>
    </row>
    <row r="7">
      <c r="A7" s="4" t="inlineStr">
        <is>
          <t>Operating loss carryforwards, subject to expiration</t>
        </is>
      </c>
      <c r="B7" s="6" t="n">
        <v>72579000</v>
      </c>
      <c r="C7" s="4" t="inlineStr">
        <is>
          <t xml:space="preserve"> </t>
        </is>
      </c>
    </row>
    <row r="8">
      <c r="A8" s="4" t="inlineStr">
        <is>
          <t>Operating loss carryforwards, not subject to expiration</t>
        </is>
      </c>
      <c r="B8" s="6" t="n">
        <v>245089000</v>
      </c>
      <c r="C8" s="4" t="inlineStr">
        <is>
          <t xml:space="preserve"> </t>
        </is>
      </c>
    </row>
    <row r="9">
      <c r="A9" s="4" t="inlineStr">
        <is>
          <t>Federal | R&amp;D</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ax credit carryforwards</t>
        </is>
      </c>
      <c r="B11" s="6" t="n">
        <v>2929000</v>
      </c>
      <c r="C11" s="4" t="inlineStr">
        <is>
          <t xml:space="preserve"> </t>
        </is>
      </c>
    </row>
    <row r="12">
      <c r="A12" s="4" t="inlineStr">
        <is>
          <t>State</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OL carryforwards</t>
        </is>
      </c>
      <c r="B14" s="6" t="n">
        <v>227347000</v>
      </c>
      <c r="C14" s="4" t="inlineStr">
        <is>
          <t xml:space="preserve"> </t>
        </is>
      </c>
    </row>
    <row r="15">
      <c r="A15" s="4" t="inlineStr">
        <is>
          <t>State | R&amp;D</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Tax credit carryforwards</t>
        </is>
      </c>
      <c r="B17" s="7" t="n">
        <v>2918000</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t>
        </is>
      </c>
      <c r="B3" s="7" t="n">
        <v>83257</v>
      </c>
      <c r="C3" s="7" t="n">
        <v>80494</v>
      </c>
    </row>
    <row r="4">
      <c r="A4" s="4" t="inlineStr">
        <is>
          <t>Stock compensation</t>
        </is>
      </c>
      <c r="B4" s="6" t="n">
        <v>5442</v>
      </c>
      <c r="C4" s="6" t="n">
        <v>5168</v>
      </c>
    </row>
    <row r="5">
      <c r="A5" s="4" t="inlineStr">
        <is>
          <t>Research and Development credits</t>
        </is>
      </c>
      <c r="B5" s="6" t="n">
        <v>2617</v>
      </c>
      <c r="C5" s="6" t="n">
        <v>2617</v>
      </c>
    </row>
    <row r="6">
      <c r="A6" s="4" t="inlineStr">
        <is>
          <t>Accrued compensation</t>
        </is>
      </c>
      <c r="B6" s="6" t="n">
        <v>5955</v>
      </c>
      <c r="C6" s="6" t="n">
        <v>4675</v>
      </c>
    </row>
    <row r="7">
      <c r="A7" s="4" t="inlineStr">
        <is>
          <t>Operating lease liabilities</t>
        </is>
      </c>
      <c r="B7" s="6" t="n">
        <v>1567</v>
      </c>
      <c r="C7" s="6" t="n">
        <v>646</v>
      </c>
    </row>
    <row r="8">
      <c r="A8" s="4" t="inlineStr">
        <is>
          <t>Accrued legal settlement</t>
        </is>
      </c>
      <c r="B8" s="6" t="n">
        <v>17674</v>
      </c>
      <c r="C8" s="6" t="n">
        <v>19203</v>
      </c>
    </row>
    <row r="9">
      <c r="A9" s="4" t="inlineStr">
        <is>
          <t>R&amp;E Capitalization</t>
        </is>
      </c>
      <c r="B9" s="6" t="n">
        <v>3415</v>
      </c>
      <c r="C9" s="6" t="n">
        <v>1100</v>
      </c>
    </row>
    <row r="10">
      <c r="A10" s="4" t="inlineStr">
        <is>
          <t>Fixed asset depreciation</t>
        </is>
      </c>
      <c r="B10" s="6" t="n">
        <v>183</v>
      </c>
      <c r="C10" s="6" t="n">
        <v>0</v>
      </c>
    </row>
    <row r="11">
      <c r="A11" s="4" t="inlineStr">
        <is>
          <t>Other, net</t>
        </is>
      </c>
      <c r="B11" s="6" t="n">
        <v>5126</v>
      </c>
      <c r="C11" s="6" t="n">
        <v>2135</v>
      </c>
    </row>
    <row r="12">
      <c r="A12" s="4" t="inlineStr">
        <is>
          <t>Valuation allowance</t>
        </is>
      </c>
      <c r="B12" s="6" t="n">
        <v>-116073</v>
      </c>
      <c r="C12" s="6" t="n">
        <v>-103695</v>
      </c>
    </row>
    <row r="13">
      <c r="A13" s="4" t="inlineStr">
        <is>
          <t>Total deferred income tax assets</t>
        </is>
      </c>
      <c r="B13" s="6" t="n">
        <v>9163</v>
      </c>
      <c r="C13" s="6" t="n">
        <v>12343</v>
      </c>
    </row>
    <row r="14">
      <c r="A14" s="3" t="inlineStr">
        <is>
          <t>Deferred income tax liabilities:</t>
        </is>
      </c>
      <c r="B14" s="4" t="inlineStr">
        <is>
          <t xml:space="preserve"> </t>
        </is>
      </c>
      <c r="C14" s="4" t="inlineStr">
        <is>
          <t xml:space="preserve"> </t>
        </is>
      </c>
    </row>
    <row r="15">
      <c r="A15" s="4" t="inlineStr">
        <is>
          <t>Intangible amortization</t>
        </is>
      </c>
      <c r="B15" s="6" t="n">
        <v>-7730</v>
      </c>
      <c r="C15" s="6" t="n">
        <v>-11525</v>
      </c>
    </row>
    <row r="16">
      <c r="A16" s="4" t="inlineStr">
        <is>
          <t>Operating lease right-of-use assets</t>
        </is>
      </c>
      <c r="B16" s="6" t="n">
        <v>-1460</v>
      </c>
      <c r="C16" s="6" t="n">
        <v>-495</v>
      </c>
    </row>
    <row r="17">
      <c r="A17" s="4" t="inlineStr">
        <is>
          <t>Fixed asset depreciation</t>
        </is>
      </c>
      <c r="B17" s="6" t="n">
        <v>0</v>
      </c>
      <c r="C17" s="6" t="n">
        <v>-345</v>
      </c>
    </row>
    <row r="18">
      <c r="A18" s="4" t="inlineStr">
        <is>
          <t>Total deferred income tax liabilities</t>
        </is>
      </c>
      <c r="B18" s="6" t="n">
        <v>-9190</v>
      </c>
      <c r="C18" s="6" t="n">
        <v>-12365</v>
      </c>
    </row>
    <row r="19">
      <c r="A19" s="4" t="inlineStr">
        <is>
          <t>Net deferred income taxes</t>
        </is>
      </c>
      <c r="B19" s="7" t="n">
        <v>-27</v>
      </c>
      <c r="C19" s="7"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at statutory rate</t>
        </is>
      </c>
      <c r="B4" s="7" t="n">
        <v>-12917</v>
      </c>
      <c r="C4" s="7" t="n">
        <v>-15607</v>
      </c>
    </row>
    <row r="5">
      <c r="A5" s="4" t="inlineStr">
        <is>
          <t>State income taxes, net of Federal benefit</t>
        </is>
      </c>
      <c r="B5" s="6" t="n">
        <v>-1981</v>
      </c>
      <c r="C5" s="6" t="n">
        <v>-2673</v>
      </c>
    </row>
    <row r="6">
      <c r="A6" s="4" t="inlineStr">
        <is>
          <t>Revaluation of contingent royalty obligation</t>
        </is>
      </c>
      <c r="B6" s="6" t="n">
        <v>1078</v>
      </c>
      <c r="C6" s="6" t="n">
        <v>1462</v>
      </c>
    </row>
    <row r="7">
      <c r="A7" s="4" t="inlineStr">
        <is>
          <t>Meals and entertainment</t>
        </is>
      </c>
      <c r="B7" s="6" t="n">
        <v>385</v>
      </c>
      <c r="C7" s="6" t="n">
        <v>358</v>
      </c>
    </row>
    <row r="8">
      <c r="A8" s="4" t="inlineStr">
        <is>
          <t>Change in state tax rate</t>
        </is>
      </c>
      <c r="B8" s="6" t="n">
        <v>218</v>
      </c>
      <c r="C8" s="6" t="n">
        <v>-3</v>
      </c>
    </row>
    <row r="9">
      <c r="A9" s="4" t="inlineStr">
        <is>
          <t>Officers' compensation</t>
        </is>
      </c>
      <c r="B9" s="6" t="n">
        <v>793</v>
      </c>
      <c r="C9" s="6" t="n">
        <v>-1529</v>
      </c>
    </row>
    <row r="10">
      <c r="A10" s="4" t="inlineStr">
        <is>
          <t>Foreign Rate Differential</t>
        </is>
      </c>
      <c r="B10" s="6" t="n">
        <v>222</v>
      </c>
      <c r="C10" s="6" t="n">
        <v>10</v>
      </c>
    </row>
    <row r="11">
      <c r="A11" s="4" t="inlineStr">
        <is>
          <t>Stock compensation</t>
        </is>
      </c>
      <c r="B11" s="6" t="n">
        <v>449</v>
      </c>
      <c r="C11" s="6" t="n">
        <v>299</v>
      </c>
    </row>
    <row r="12">
      <c r="A12" s="4" t="inlineStr">
        <is>
          <t>Other, net</t>
        </is>
      </c>
      <c r="B12" s="6" t="n">
        <v>-449</v>
      </c>
      <c r="C12" s="6" t="n">
        <v>-391</v>
      </c>
    </row>
    <row r="13">
      <c r="A13" s="4" t="inlineStr">
        <is>
          <t>Valuation allowance</t>
        </is>
      </c>
      <c r="B13" s="6" t="n">
        <v>12378</v>
      </c>
      <c r="C13" s="6" t="n">
        <v>18169</v>
      </c>
    </row>
    <row r="14">
      <c r="A14" s="4" t="inlineStr">
        <is>
          <t>Total provision for income taxes</t>
        </is>
      </c>
      <c r="B14" s="7" t="n">
        <v>176</v>
      </c>
      <c r="C14" s="7" t="n">
        <v>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2924</v>
      </c>
      <c r="C4" s="7" t="n">
        <v>2924</v>
      </c>
    </row>
    <row r="5">
      <c r="A5" s="4" t="inlineStr">
        <is>
          <t>Increases to prior year tax positions</t>
        </is>
      </c>
      <c r="B5" s="6" t="n">
        <v>0</v>
      </c>
      <c r="C5" s="6" t="n">
        <v>0</v>
      </c>
    </row>
    <row r="6">
      <c r="A6" s="4" t="inlineStr">
        <is>
          <t>Increases to current year tax positions</t>
        </is>
      </c>
      <c r="B6" s="6" t="n">
        <v>0</v>
      </c>
      <c r="C6" s="6" t="n">
        <v>0</v>
      </c>
    </row>
    <row r="7">
      <c r="A7" s="4" t="inlineStr">
        <is>
          <t>Ending balance</t>
        </is>
      </c>
      <c r="B7" s="7" t="n">
        <v>2924</v>
      </c>
      <c r="C7" s="7" t="n">
        <v>2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55576988</v>
      </c>
      <c r="D2" s="4" t="inlineStr">
        <is>
          <t xml:space="preserve"> </t>
        </is>
      </c>
      <c r="E2" s="4" t="inlineStr">
        <is>
          <t xml:space="preserve"> </t>
        </is>
      </c>
      <c r="F2" s="4" t="inlineStr">
        <is>
          <t xml:space="preserve"> </t>
        </is>
      </c>
    </row>
    <row r="3">
      <c r="A3" s="4" t="inlineStr">
        <is>
          <t>Beginning balance at Dec. 31, 2021</t>
        </is>
      </c>
      <c r="B3" s="7" t="n">
        <v>81876</v>
      </c>
      <c r="C3" s="7" t="n">
        <v>1</v>
      </c>
      <c r="D3" s="7" t="n">
        <v>504757</v>
      </c>
      <c r="E3" s="7" t="n">
        <v>0</v>
      </c>
      <c r="F3" s="7" t="n">
        <v>-4228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683582</v>
      </c>
      <c r="D5" s="4" t="inlineStr">
        <is>
          <t xml:space="preserve"> </t>
        </is>
      </c>
      <c r="E5" s="4" t="inlineStr">
        <is>
          <t xml:space="preserve"> </t>
        </is>
      </c>
      <c r="F5" s="4" t="inlineStr">
        <is>
          <t xml:space="preserve"> </t>
        </is>
      </c>
    </row>
    <row r="6">
      <c r="A6" s="4" t="inlineStr">
        <is>
          <t>Issuance of common stock in connection with the incentive equity plan</t>
        </is>
      </c>
      <c r="B6" s="6" t="n">
        <v>539</v>
      </c>
      <c r="C6" s="4" t="inlineStr">
        <is>
          <t xml:space="preserve"> </t>
        </is>
      </c>
      <c r="D6" s="6" t="n">
        <v>539</v>
      </c>
      <c r="E6" s="4" t="inlineStr">
        <is>
          <t xml:space="preserve"> </t>
        </is>
      </c>
      <c r="F6" s="4" t="inlineStr">
        <is>
          <t xml:space="preserve"> </t>
        </is>
      </c>
    </row>
    <row r="7">
      <c r="A7" s="4" t="inlineStr">
        <is>
          <t>Stock-based compensation expense</t>
        </is>
      </c>
      <c r="B7" s="6" t="n">
        <v>10833</v>
      </c>
      <c r="C7" s="4" t="inlineStr">
        <is>
          <t xml:space="preserve"> </t>
        </is>
      </c>
      <c r="D7" s="6" t="n">
        <v>10833</v>
      </c>
      <c r="E7" s="4" t="inlineStr">
        <is>
          <t xml:space="preserve"> </t>
        </is>
      </c>
      <c r="F7" s="4" t="inlineStr">
        <is>
          <t xml:space="preserve"> </t>
        </is>
      </c>
    </row>
    <row r="8">
      <c r="A8" s="4" t="inlineStr">
        <is>
          <t>Net loss</t>
        </is>
      </c>
      <c r="B8" s="6" t="n">
        <v>-74412</v>
      </c>
      <c r="C8" s="4" t="inlineStr">
        <is>
          <t xml:space="preserve"> </t>
        </is>
      </c>
      <c r="D8" s="4" t="inlineStr">
        <is>
          <t xml:space="preserve"> </t>
        </is>
      </c>
      <c r="E8" s="4" t="inlineStr">
        <is>
          <t xml:space="preserve"> </t>
        </is>
      </c>
      <c r="F8" s="4" t="inlineStr">
        <is>
          <t xml:space="preserve"> </t>
        </is>
      </c>
    </row>
    <row r="9">
      <c r="A9" s="4" t="inlineStr">
        <is>
          <t>Other comprehensive loss</t>
        </is>
      </c>
      <c r="B9" s="7" t="n">
        <v>-337</v>
      </c>
      <c r="C9" s="4" t="inlineStr">
        <is>
          <t xml:space="preserve"> </t>
        </is>
      </c>
      <c r="D9" s="4" t="inlineStr">
        <is>
          <t xml:space="preserve"> </t>
        </is>
      </c>
      <c r="E9" s="6" t="n">
        <v>-337</v>
      </c>
      <c r="F9" s="4" t="inlineStr">
        <is>
          <t xml:space="preserve"> </t>
        </is>
      </c>
    </row>
    <row r="10">
      <c r="A10" s="4" t="inlineStr">
        <is>
          <t>Ending balance (in shares) at Dec. 31, 2022</t>
        </is>
      </c>
      <c r="B10" s="6" t="n">
        <v>56260570</v>
      </c>
      <c r="C10" s="6" t="n">
        <v>56260570</v>
      </c>
      <c r="D10" s="4" t="inlineStr">
        <is>
          <t xml:space="preserve"> </t>
        </is>
      </c>
      <c r="E10" s="4" t="inlineStr">
        <is>
          <t xml:space="preserve"> </t>
        </is>
      </c>
      <c r="F10" s="4" t="inlineStr">
        <is>
          <t xml:space="preserve"> </t>
        </is>
      </c>
    </row>
    <row r="11">
      <c r="A11" s="4" t="inlineStr">
        <is>
          <t>Ending balance at Dec. 31, 2022</t>
        </is>
      </c>
      <c r="B11" s="7" t="n">
        <v>18499</v>
      </c>
      <c r="C11" s="7" t="n">
        <v>1</v>
      </c>
      <c r="D11" s="6" t="n">
        <v>516129</v>
      </c>
      <c r="E11" s="6" t="n">
        <v>-337</v>
      </c>
      <c r="F11" s="6" t="n">
        <v>-49729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4" t="inlineStr">
        <is>
          <t xml:space="preserve"> </t>
        </is>
      </c>
      <c r="C13" s="6" t="n">
        <v>950051</v>
      </c>
      <c r="D13" s="4" t="inlineStr">
        <is>
          <t xml:space="preserve"> </t>
        </is>
      </c>
      <c r="E13" s="4" t="inlineStr">
        <is>
          <t xml:space="preserve"> </t>
        </is>
      </c>
      <c r="F13" s="4" t="inlineStr">
        <is>
          <t xml:space="preserve"> </t>
        </is>
      </c>
    </row>
    <row r="14">
      <c r="A14" s="4" t="inlineStr">
        <is>
          <t>Issuance of common stock in connection with the incentive equity plan</t>
        </is>
      </c>
      <c r="B14" s="6" t="n">
        <v>224</v>
      </c>
      <c r="C14" s="4" t="inlineStr">
        <is>
          <t xml:space="preserve"> </t>
        </is>
      </c>
      <c r="D14" s="6" t="n">
        <v>224</v>
      </c>
      <c r="E14" s="4" t="inlineStr">
        <is>
          <t xml:space="preserve"> </t>
        </is>
      </c>
      <c r="F14" s="4" t="inlineStr">
        <is>
          <t xml:space="preserve"> </t>
        </is>
      </c>
    </row>
    <row r="15">
      <c r="A15" s="4" t="inlineStr">
        <is>
          <t>Issuance of common stock in connection with Symatese Europe Agreement (in shares)</t>
        </is>
      </c>
      <c r="B15" s="4" t="inlineStr">
        <is>
          <t xml:space="preserve"> </t>
        </is>
      </c>
      <c r="C15" s="6" t="n">
        <v>610000</v>
      </c>
      <c r="D15" s="4" t="inlineStr">
        <is>
          <t xml:space="preserve"> </t>
        </is>
      </c>
      <c r="E15" s="4" t="inlineStr">
        <is>
          <t xml:space="preserve"> </t>
        </is>
      </c>
      <c r="F15" s="4" t="inlineStr">
        <is>
          <t xml:space="preserve"> </t>
        </is>
      </c>
    </row>
    <row r="16">
      <c r="A16" s="4" t="inlineStr">
        <is>
          <t>Issuance of common stock in connection with Symatese Europe Agreement</t>
        </is>
      </c>
      <c r="B16" s="6" t="n">
        <v>5905</v>
      </c>
      <c r="C16" s="4" t="inlineStr">
        <is>
          <t xml:space="preserve"> </t>
        </is>
      </c>
      <c r="D16" s="6" t="n">
        <v>5905</v>
      </c>
      <c r="E16" s="4" t="inlineStr">
        <is>
          <t xml:space="preserve"> </t>
        </is>
      </c>
      <c r="F16" s="4" t="inlineStr">
        <is>
          <t xml:space="preserve"> </t>
        </is>
      </c>
    </row>
    <row r="17">
      <c r="A17" s="4" t="inlineStr">
        <is>
          <t>Stock-based compensation expense</t>
        </is>
      </c>
      <c r="B17" s="6" t="n">
        <v>16458</v>
      </c>
      <c r="C17" s="4" t="inlineStr">
        <is>
          <t xml:space="preserve"> </t>
        </is>
      </c>
      <c r="D17" s="6" t="n">
        <v>16458</v>
      </c>
      <c r="E17" s="4" t="inlineStr">
        <is>
          <t xml:space="preserve"> </t>
        </is>
      </c>
      <c r="F17" s="4" t="inlineStr">
        <is>
          <t xml:space="preserve"> </t>
        </is>
      </c>
    </row>
    <row r="18">
      <c r="A18" s="4" t="inlineStr">
        <is>
          <t>Net loss</t>
        </is>
      </c>
      <c r="B18" s="6" t="n">
        <v>-61685</v>
      </c>
      <c r="C18" s="4" t="inlineStr">
        <is>
          <t xml:space="preserve"> </t>
        </is>
      </c>
      <c r="D18" s="4" t="inlineStr">
        <is>
          <t xml:space="preserve"> </t>
        </is>
      </c>
      <c r="E18" s="4" t="inlineStr">
        <is>
          <t xml:space="preserve"> </t>
        </is>
      </c>
      <c r="F18" s="4" t="inlineStr">
        <is>
          <t xml:space="preserve"> </t>
        </is>
      </c>
    </row>
    <row r="19">
      <c r="A19" s="4" t="inlineStr">
        <is>
          <t>Other comprehensive loss</t>
        </is>
      </c>
      <c r="B19" s="7" t="n">
        <v>-90</v>
      </c>
      <c r="C19" s="4" t="inlineStr">
        <is>
          <t xml:space="preserve"> </t>
        </is>
      </c>
      <c r="D19" s="4" t="inlineStr">
        <is>
          <t xml:space="preserve"> </t>
        </is>
      </c>
      <c r="E19" s="6" t="n">
        <v>-90</v>
      </c>
      <c r="F19" s="4" t="inlineStr">
        <is>
          <t xml:space="preserve"> </t>
        </is>
      </c>
    </row>
    <row r="20">
      <c r="A20" s="4" t="inlineStr">
        <is>
          <t>Ending balance (in shares) at Dec. 31, 2023</t>
        </is>
      </c>
      <c r="B20" s="6" t="n">
        <v>57820621</v>
      </c>
      <c r="C20" s="6" t="n">
        <v>57820621</v>
      </c>
      <c r="D20" s="4" t="inlineStr">
        <is>
          <t xml:space="preserve"> </t>
        </is>
      </c>
      <c r="E20" s="4" t="inlineStr">
        <is>
          <t xml:space="preserve"> </t>
        </is>
      </c>
      <c r="F20" s="4" t="inlineStr">
        <is>
          <t xml:space="preserve"> </t>
        </is>
      </c>
    </row>
    <row r="21">
      <c r="A21" s="4" t="inlineStr">
        <is>
          <t>Ending balance at Dec. 31, 2023</t>
        </is>
      </c>
      <c r="B21" s="7" t="n">
        <v>-20689</v>
      </c>
      <c r="C21" s="7" t="n">
        <v>1</v>
      </c>
      <c r="D21" s="7" t="n">
        <v>538716</v>
      </c>
      <c r="E21" s="7" t="n">
        <v>-427</v>
      </c>
      <c r="F21" s="7" t="n">
        <v>-558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1685</v>
      </c>
      <c r="C4" s="7" t="n">
        <v>-744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133</v>
      </c>
      <c r="C6" s="6" t="n">
        <v>3722</v>
      </c>
    </row>
    <row r="7">
      <c r="A7" s="4" t="inlineStr">
        <is>
          <t>Stock-based compensation</t>
        </is>
      </c>
      <c r="B7" s="6" t="n">
        <v>16458</v>
      </c>
      <c r="C7" s="6" t="n">
        <v>10833</v>
      </c>
    </row>
    <row r="8">
      <c r="A8" s="4" t="inlineStr">
        <is>
          <t>Provision for bad debts</t>
        </is>
      </c>
      <c r="B8" s="6" t="n">
        <v>1440</v>
      </c>
      <c r="C8" s="6" t="n">
        <v>1598</v>
      </c>
    </row>
    <row r="9">
      <c r="A9" s="4" t="inlineStr">
        <is>
          <t>Amortization of operating lease right-of-use assets</t>
        </is>
      </c>
      <c r="B9" s="6" t="n">
        <v>734</v>
      </c>
      <c r="C9" s="6" t="n">
        <v>775</v>
      </c>
    </row>
    <row r="10">
      <c r="A10" s="4" t="inlineStr">
        <is>
          <t>Amortization of debt discount and issuance costs</t>
        </is>
      </c>
      <c r="B10" s="6" t="n">
        <v>1116</v>
      </c>
      <c r="C10" s="6" t="n">
        <v>1086</v>
      </c>
    </row>
    <row r="11">
      <c r="A11" s="4" t="inlineStr">
        <is>
          <t>Deferred income taxes</t>
        </is>
      </c>
      <c r="B11" s="6" t="n">
        <v>5</v>
      </c>
      <c r="C11" s="6" t="n">
        <v>-18</v>
      </c>
    </row>
    <row r="12">
      <c r="A12" s="4" t="inlineStr">
        <is>
          <t>Revaluation of contingent royalty obligation to Evolus Founders</t>
        </is>
      </c>
      <c r="B12" s="6" t="n">
        <v>4257</v>
      </c>
      <c r="C12" s="6" t="n">
        <v>5755</v>
      </c>
    </row>
    <row r="13">
      <c r="A13" s="4" t="inlineStr">
        <is>
          <t>Non-cash in-process research and development expense</t>
        </is>
      </c>
      <c r="B13" s="6" t="n">
        <v>4429</v>
      </c>
      <c r="C13" s="6" t="n">
        <v>0</v>
      </c>
    </row>
    <row r="14">
      <c r="A14" s="3" t="inlineStr">
        <is>
          <t>Changes in assets and liabilities:</t>
        </is>
      </c>
      <c r="B14" s="4" t="inlineStr">
        <is>
          <t xml:space="preserve"> </t>
        </is>
      </c>
      <c r="C14" s="4" t="inlineStr">
        <is>
          <t xml:space="preserve"> </t>
        </is>
      </c>
    </row>
    <row r="15">
      <c r="A15" s="4" t="inlineStr">
        <is>
          <t>Inventories</t>
        </is>
      </c>
      <c r="B15" s="6" t="n">
        <v>4193</v>
      </c>
      <c r="C15" s="6" t="n">
        <v>-10688</v>
      </c>
    </row>
    <row r="16">
      <c r="A16" s="4" t="inlineStr">
        <is>
          <t>Accounts receivable</t>
        </is>
      </c>
      <c r="B16" s="6" t="n">
        <v>-9521</v>
      </c>
      <c r="C16" s="6" t="n">
        <v>-9389</v>
      </c>
    </row>
    <row r="17">
      <c r="A17" s="4" t="inlineStr">
        <is>
          <t>Prepaid expenses</t>
        </is>
      </c>
      <c r="B17" s="6" t="n">
        <v>-1798</v>
      </c>
      <c r="C17" s="6" t="n">
        <v>1180</v>
      </c>
    </row>
    <row r="18">
      <c r="A18" s="4" t="inlineStr">
        <is>
          <t>Other assets</t>
        </is>
      </c>
      <c r="B18" s="6" t="n">
        <v>-864</v>
      </c>
      <c r="C18" s="6" t="n">
        <v>4854</v>
      </c>
    </row>
    <row r="19">
      <c r="A19" s="4" t="inlineStr">
        <is>
          <t>Accounts payable</t>
        </is>
      </c>
      <c r="B19" s="6" t="n">
        <v>-1017</v>
      </c>
      <c r="C19" s="6" t="n">
        <v>968</v>
      </c>
    </row>
    <row r="20">
      <c r="A20" s="4" t="inlineStr">
        <is>
          <t>Accrued expenses</t>
        </is>
      </c>
      <c r="B20" s="6" t="n">
        <v>9019</v>
      </c>
      <c r="C20" s="6" t="n">
        <v>-5199</v>
      </c>
    </row>
    <row r="21">
      <c r="A21" s="4" t="inlineStr">
        <is>
          <t>Accrued litigation settlement</t>
        </is>
      </c>
      <c r="B21" s="6" t="n">
        <v>-5000</v>
      </c>
      <c r="C21" s="6" t="n">
        <v>-15000</v>
      </c>
    </row>
    <row r="22">
      <c r="A22" s="4" t="inlineStr">
        <is>
          <t>Operating lease liabilities</t>
        </is>
      </c>
      <c r="B22" s="6" t="n">
        <v>-907</v>
      </c>
      <c r="C22" s="6" t="n">
        <v>-977</v>
      </c>
    </row>
    <row r="23">
      <c r="A23" s="4" t="inlineStr">
        <is>
          <t>Net cash used in operating activities</t>
        </is>
      </c>
      <c r="B23" s="6" t="n">
        <v>-34008</v>
      </c>
      <c r="C23" s="6" t="n">
        <v>-84912</v>
      </c>
    </row>
    <row r="24">
      <c r="A24" s="3" t="inlineStr">
        <is>
          <t>Cash flows from investing activities</t>
        </is>
      </c>
      <c r="B24" s="4" t="inlineStr">
        <is>
          <t xml:space="preserve"> </t>
        </is>
      </c>
      <c r="C24" s="4" t="inlineStr">
        <is>
          <t xml:space="preserve"> </t>
        </is>
      </c>
    </row>
    <row r="25">
      <c r="A25" s="4" t="inlineStr">
        <is>
          <t>Purchases of property and equipment</t>
        </is>
      </c>
      <c r="B25" s="6" t="n">
        <v>-473</v>
      </c>
      <c r="C25" s="6" t="n">
        <v>-1618</v>
      </c>
    </row>
    <row r="26">
      <c r="A26" s="4" t="inlineStr">
        <is>
          <t>Additions to capitalized software</t>
        </is>
      </c>
      <c r="B26" s="6" t="n">
        <v>-1154</v>
      </c>
      <c r="C26" s="6" t="n">
        <v>-1321</v>
      </c>
    </row>
    <row r="27">
      <c r="A27" s="4" t="inlineStr">
        <is>
          <t>Net cash used in investing activities</t>
        </is>
      </c>
      <c r="B27" s="6" t="n">
        <v>-1627</v>
      </c>
      <c r="C27" s="6" t="n">
        <v>-2939</v>
      </c>
    </row>
    <row r="28">
      <c r="A28" s="3" t="inlineStr">
        <is>
          <t>Cash flows from financing activities</t>
        </is>
      </c>
      <c r="B28" s="4" t="inlineStr">
        <is>
          <t xml:space="preserve"> </t>
        </is>
      </c>
      <c r="C28" s="4" t="inlineStr">
        <is>
          <t xml:space="preserve"> </t>
        </is>
      </c>
    </row>
    <row r="29">
      <c r="A29" s="4" t="inlineStr">
        <is>
          <t>Payment of contingent royalty obligation to Evolus Founders</t>
        </is>
      </c>
      <c r="B29" s="6" t="n">
        <v>-5537</v>
      </c>
      <c r="C29" s="6" t="n">
        <v>-4185</v>
      </c>
    </row>
    <row r="30">
      <c r="A30" s="4" t="inlineStr">
        <is>
          <t>Proceeds from issuance of long-term debt, net of discounts</t>
        </is>
      </c>
      <c r="B30" s="6" t="n">
        <v>50000</v>
      </c>
      <c r="C30" s="6" t="n">
        <v>0</v>
      </c>
    </row>
    <row r="31">
      <c r="A31" s="4" t="inlineStr">
        <is>
          <t>Payments for debt issuance costs</t>
        </is>
      </c>
      <c r="B31" s="6" t="n">
        <v>-46</v>
      </c>
      <c r="C31" s="6" t="n">
        <v>-500</v>
      </c>
    </row>
    <row r="32">
      <c r="A32" s="4" t="inlineStr">
        <is>
          <t>Issuance of common stock in connection with incentive equity plan</t>
        </is>
      </c>
      <c r="B32" s="6" t="n">
        <v>224</v>
      </c>
      <c r="C32" s="6" t="n">
        <v>539</v>
      </c>
    </row>
    <row r="33">
      <c r="A33" s="4" t="inlineStr">
        <is>
          <t>Net cash provided by (used in) financing activities</t>
        </is>
      </c>
      <c r="B33" s="6" t="n">
        <v>44641</v>
      </c>
      <c r="C33" s="6" t="n">
        <v>-4146</v>
      </c>
    </row>
    <row r="34">
      <c r="A34" s="4" t="inlineStr">
        <is>
          <t>Effect of exchange rates on cash</t>
        </is>
      </c>
      <c r="B34" s="6" t="n">
        <v>-90</v>
      </c>
      <c r="C34" s="6" t="n">
        <v>-337</v>
      </c>
    </row>
    <row r="35">
      <c r="A35" s="4" t="inlineStr">
        <is>
          <t>Change in cash and cash equivalents</t>
        </is>
      </c>
      <c r="B35" s="6" t="n">
        <v>8916</v>
      </c>
      <c r="C35" s="6" t="n">
        <v>-92334</v>
      </c>
    </row>
    <row r="36">
      <c r="A36" s="4" t="inlineStr">
        <is>
          <t>Cash and cash equivalents, beginning of period</t>
        </is>
      </c>
      <c r="B36" s="6" t="n">
        <v>53922</v>
      </c>
      <c r="C36" s="6" t="n">
        <v>146256</v>
      </c>
    </row>
    <row r="37">
      <c r="A37" s="4" t="inlineStr">
        <is>
          <t>Cash and cash equivalents, end of period</t>
        </is>
      </c>
      <c r="B37" s="6" t="n">
        <v>62838</v>
      </c>
      <c r="C37" s="6" t="n">
        <v>53922</v>
      </c>
    </row>
    <row r="38">
      <c r="A38" s="3" t="inlineStr">
        <is>
          <t>Supplemental disclosure of cash flow information</t>
        </is>
      </c>
      <c r="B38" s="4" t="inlineStr">
        <is>
          <t xml:space="preserve"> </t>
        </is>
      </c>
      <c r="C38" s="4" t="inlineStr">
        <is>
          <t xml:space="preserve"> </t>
        </is>
      </c>
    </row>
    <row r="39">
      <c r="A39" s="4" t="inlineStr">
        <is>
          <t>Cash paid for interest</t>
        </is>
      </c>
      <c r="B39" s="6" t="n">
        <v>12708</v>
      </c>
      <c r="C39" s="6" t="n">
        <v>7999</v>
      </c>
    </row>
    <row r="40">
      <c r="A40" s="4" t="inlineStr">
        <is>
          <t>Cash paid for income taxes</t>
        </is>
      </c>
      <c r="B40" s="6" t="n">
        <v>117</v>
      </c>
      <c r="C40" s="6" t="n">
        <v>76</v>
      </c>
    </row>
    <row r="41">
      <c r="A41" s="3" t="inlineStr">
        <is>
          <t>Non-cash investing and financing information</t>
        </is>
      </c>
      <c r="B41" s="4" t="inlineStr">
        <is>
          <t xml:space="preserve"> </t>
        </is>
      </c>
      <c r="C41" s="4" t="inlineStr">
        <is>
          <t xml:space="preserve"> </t>
        </is>
      </c>
    </row>
    <row r="42">
      <c r="A42" s="4" t="inlineStr">
        <is>
          <t>Operating lease right-of-use assets obtained in exchange for operating lease liabilities</t>
        </is>
      </c>
      <c r="B42" s="6" t="n">
        <v>4550</v>
      </c>
      <c r="C42" s="6" t="n">
        <v>0</v>
      </c>
    </row>
    <row r="43">
      <c r="A43" s="4" t="inlineStr">
        <is>
          <t>Issuance of common stock in connection with Symatese Europe Agreement</t>
        </is>
      </c>
      <c r="B43" s="7" t="n">
        <v>1476</v>
      </c>
      <c r="C43"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Evolus, Inc., (“Evolus” or the “Company”) is a global performance beauty company focused on delivering products in the cash-pay aesthetic market. The Company received the approval of its first product Jeuveau ® (prabotulinumtoxinA-xvfs) from the U.S. Food and Drug Administration (the “FDA”) in February 2019. The product was also approved by Health Canada in August 2018, the European Commission (“EC”) in September 2019, the Australian Therapeutics Good Administration (“TGA”) in January 2023, and Swissmedic in November 2023.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in Canada through a distribution partner in October 2019, and began its launch in Europe in September 2022. In 2023, the Company entered into an agreement to be the exclusive distributor of Evolysse™, a line of dermal fillers currently in late-stage development in the U.S. and Europe. Regulatory approval has been received for the Evolysse™ nasolabial fold product in Europe and the remaining three products are anticipated to be approved in late 2024. U.S. regulatory approval and commercial launch remains on track to begin in 2025 for the first two products with subsequent product launches for the remaining products in 2026 and 2027. The Company currently generates all of its net revenues from Jeuveau ® . The Company is headquartered in Newport Beach, California. Liquidity and Financial Condition The accompanying consolidated financial statements have been prepared on a basis that assumes that the Company will continue as a going concern.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and negative cash flows from operating activities and management expects operating losses and negative cash flows to continue for at least the next twelve months. The Company recorded net loss from operations of $49,233 and a total net loss of $61,685 for the twelve months ended December 31, 2023. The Company used cash of $34,008 from operations during the twelve months ended December 31, 2023, which included the final lump sum settlement payment of $5,000 to Medytox and Allergan, Inc. and Allergan Limited (together, “Allergan”) and an upfront payment of $4,441 to Symatese S.A.S. (“Symatese”). As of December 31, 2023, the Company had $62,838 in cash and cash equivalents and an accumulated deficit of $558,979. On March 8, 2023, the Company entered into an “at-the-market” sales agreement (the “ATM Sales Agreement”) and filed a shelf registration statement on Form S-3 and corresponding prospectus with the SEC to permit sales under the ATM Sales Agreement, which registration statement became effective on June 8, 2023. The Company has not sold any shares under the ATM Sales Agreement. See Note 9. Stockholders’ Equity for additional information. The Company believes that its current capital resources, which consist of cash and cash equivalents, will be sufficient to fund its operations through at least the next twelve months from the date the accompanying consolidated financial statements are issued based on its expected cash needs. The Company may need to raise additional capital to fund future operations or execute corporate development activities through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reduce its scope of operations to reduce the current rate of spending through actions such as reductions in staff and delaying, scaling back, or suspending certain research and development, sales and marketing programs and other operational go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mpany’s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 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 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New Zealand,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8. Commitments and Contingencies and Note 10. Medytox/Allergan Settlement Agreements and Daewoong Arrangement for additional information. The Company commercially launched Jeuveau ® in the United States in May 2019 and in Canada through its distribution partner in October 2019. The Company also began commercially launching Jeuveau ® in Europe in September 2022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aesthetic practitioner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and geopolitical conflicts, including the military conflict between Russia and Ukraine and the ongoing conflict in the Middle East,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Inventories Inventories consist of finished goods held for sale and distribution. Cost is determined based on the estimated amount payable to the Company’s supplier after accounting for any reimbursement receivable pursuant to the Daewoong Settlement Agreement (as such term is defined, and such agreement is discussed, in Note 10. Medytox/Allergan Settlement Agreements and Daewoong Arrangement ), usin 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certain royalties on the sale of Jeuveau ® payable to Medytox and Allergan pursuant to the Medytox/Allergan Settlement Agreements (as such term is defined in Note 10. Medytox/Allergan Settlement Agreements and Daewoong Arrangement ).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three Goodwill Goodwill represents the excess of the purchase price over the fair value of the net tangible and intangible assets acquired in a business combination. The Company assesse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For the purpose of impairment testing, the Company has determined that it has one reporting unit. There was no impairment of goodwill for any of the periods presented. 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A portion of the Symatese Europe Agreement represents the license and distribution right to Evolysse TM in Europe. The definite-lived distribution right intangible asset related to the Evolysse TM nasolabial fold product approved in Europe is amortized on a straight-line basis over the estimated useful life of 15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solidat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The incremental borrowing rate, the ROU asset and the lease liability are reevaluated upon a lease modification.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solidated balance sheets. For operating leases, the Company recognized rent expense on a straight-line basis over the lease term. There were no significant finance leases as of December 31, 2023. 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second quarter of 2029, which is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solidated statements of operations and comprehensive loss and as a liability in the accompanying consolidated balance sheets. 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 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solidated statements of operations and comprehensive loss. 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Europe,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estimated average selling price of Jeuveau ® at the time of redemption and the expected redemption rate by customers based on historical sales data.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3 and 2022, all amounts included in accounts receivable, net on the accompanying consolidated balance sheets are related to contracts with customers. The Company did not have any contract assets nor unbilled receivables as of December 31, 2023 or 2022.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solidated balance sheets. As of December 31, 2023 and 2022, the accrued revenue contract liabilities, primarily related to volume-based rebates, consumer loyalty program and co-branded marketing programs, were $11,033 and $9,011, respectively, which were recorded in accrued expenses in the accompanying consolidated balance sheets. For the years ended December 31, 2023 and 2022, provisions for rebate, consumer loyalty programs and co-branded marketing programs were $32,511 and $22,759, respectively, which were offset by related payments, redemptions and adjustments of $30,489 and $21,682, respectively, which were recorded as adjustments to gross revenues in the accompanying consolidated statement of operations. During the years ended December 31, 2023 and 2022, the Company recognized $7,868 and $7,566,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December 31, 2023 and 2022, allowance for credit losses was $1,490 and $2,050, respectively. For the years ended December 31, 2023 and 2022, provision for bad debts was $1,440 and $1,598, respectively, and the write-off amount was $2,000 and $1,933, respectively. Practical Expedients The Company expenses sales commissions when incurred as the amortization period is one year or less. These costs are recorded within selling, general and administrative expenses in the accompanying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In-process Research and Development Intangible assets acquired that are used for research and development, do not yet have regulatory approval for commercialization, and have no future alternative use are expensed as in-process research and development. Collaboration Agreement In June 2022, the Company entered into a License and Research Collaboration Agreement (the “Collaboration Agreement”) with a 3D printing company with biomaterial capabilities (the “Licensor”). Under the terms of the Collaboration Agreement, the Company was granted a license to the Licensor’s technology to develop and commercialize any aesthetic product or non-therapeutic product that is created through the use or practice of the Licensor’s patents. The Company paid $2,000 upon the signing of the Collaboration Agreement and has research funding, ongoing milestone and royalty payment obligations depending on the development plans, the success of such development and approval and commercialization of products. The upfront payment of $2,000 was recorded as in-process research and development expense. Symatese U.S. Agreement On May 9, 2023, the Company and Symatese, entered into a License, Supply and Distribution Agreement (the “Symatese U.S. Agreement”), pursuant to which Symatese granted to the Company an exclusive right to commercialize and distribute its five dermal filler product candidates, including the products referred to as: (i) Lift; (ii) Smooth; (iii) Sculpt; (iv) Lips; and (v) Eye (collectively, the “Products”) in the United States for use in the aesthetics and dermatological field of use. The Company also has the right of first negotiation to obtain a license from Symatese to commercialize and distribute any new products developed using the same technology as the Evolysse ™ line of dermal fillers. As consideration for the rights granted under the Symatese U.S. Agreement, the Company is required to make up to €16,200 in milestone payments to Symatese, including an initial payment of €4,100 within 30 days of execution of the Symatese U.S. Agreement, and additional annual payments of €1,600 in June 2025, €4,100 in June 2026, €3,200 in June 2027, and €3,200 in June 2028, in each case subject to three of the Products gaining approval prior to that date. In June 2023, the Company paid $4,441 as an upfront payment upon the signing of the Symatese U.S. Agreement and has developmental costs, ongoing milestone and royalty payment obligations. The Symatese U.S. Agreement is also subject to minimum purchase requirements and failure to meet such requirements may result in a reduction or termination of the Company’s exclusive rights, subject to certain exceptions. Additionally, the Company agreed to a specified cost-sharing agreement with Symatese related to the registration of the Lips and Eye Products with the FDA. The initial term of the Symatese U.S. Agreement is fifteen (15) years from the first FDA approval of a Product, with automatic renewals for successive five (5)-year terms subject to the terms of the Symatese U.S. Agreement. The upfront payment of $4,441 was recorded as in-process research and development expense in the twelve months ended December 31, 2023. Symatese Europe Agreement On December 20, 2023, the Company entered into a License, Supply and Distribution Agreement (the “Symatese Europe Agreement”), pursuant to which Symatese granted to us an exclusive right to commercialize and distribute four dermal filler product candidates, which are referred to as: (i) Lift; (ii) Smooth; (iii) Sculpt and (iv) Lips in 50 countries in Europe for use in the aesthetics and dermatological fields. In exchange for the rights granted under the Symatese Europe Agreement, the Company issued 610,000 shares of common stock and is required to pay two milestone payments: (i) €1,200 on the second anniversary of certain regulatory approvals, and (ii) €1,900 on the earlier of the third anniversary of certain regulatory approvals or following a year in which the Company achieves €25,000 in revenue in Europe. The Symatese Europe Agreement is also subject to minimum purchase requirements and failure to meet such requirements may result in a reduction or termination of the Company’s exclusive rights, subject to certain exceptions. The initial agreement is for a term of fifteen (15) years, with automatic year renewal provisions. Upon the receiving of regulatory approval for the Evolysse TM nasolabial fold product in Europe, the Company recorded $4,429 in in-process research and development expense and $1,476 in intangible assets in the twelve months ended December 31, 2023 for the stock issuance of 610,000 shares. The intangible assets of $1,476 represents the value of the approved nasolabial fold product in Europe and is amortized over its estimated useful life. Litigation Settlement In February 2021, upon entering into 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41:56Z</dcterms:created>
  <dcterms:modified xmlns:dcterms="http://purl.org/dc/terms/" xmlns:xsi="http://www.w3.org/2001/XMLSchema-instance" xsi:type="dcterms:W3CDTF">2024-03-07T21:41:56Z</dcterms:modified>
</cp:coreProperties>
</file>